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C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Loans and Finance Receivabl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perating 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ans and Finance Receivables ("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Operating Segment Information (" sheetId="27" state="visible" r:id="rId27"/>
    <sheet xmlns:r="http://schemas.openxmlformats.org/officeDocument/2006/relationships" name="Fair Value Measurement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Acquisitions - Additional Infor" sheetId="31" state="visible" r:id="rId31"/>
    <sheet xmlns:r="http://schemas.openxmlformats.org/officeDocument/2006/relationships" name="Loans and Finance Receivables -" sheetId="32" state="visible" r:id="rId32"/>
    <sheet xmlns:r="http://schemas.openxmlformats.org/officeDocument/2006/relationships" name="Loans and Finance Receivables_2" sheetId="33" state="visible" r:id="rId33"/>
    <sheet xmlns:r="http://schemas.openxmlformats.org/officeDocument/2006/relationships" name="Loans and Finance Receivables_3" sheetId="34" state="visible" r:id="rId34"/>
    <sheet xmlns:r="http://schemas.openxmlformats.org/officeDocument/2006/relationships" name="Loans and Finance Receivables_4" sheetId="35" state="visible" r:id="rId35"/>
    <sheet xmlns:r="http://schemas.openxmlformats.org/officeDocument/2006/relationships" name="Leases - Additional Information" sheetId="36" state="visible" r:id="rId36"/>
    <sheet xmlns:r="http://schemas.openxmlformats.org/officeDocument/2006/relationships" name="Leases - Lease Expenses (Detail" sheetId="37" state="visible" r:id="rId37"/>
    <sheet xmlns:r="http://schemas.openxmlformats.org/officeDocument/2006/relationships" name="Leases - Future Minimum Lease P" sheetId="38" state="visible" r:id="rId38"/>
    <sheet xmlns:r="http://schemas.openxmlformats.org/officeDocument/2006/relationships" name="Leases - Weighted Average Remai" sheetId="39" state="visible" r:id="rId39"/>
    <sheet xmlns:r="http://schemas.openxmlformats.org/officeDocument/2006/relationships" name="Leases - Supplemental Cash Flow"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Income Taxes - Additional Infor"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Operating Segment Information -" sheetId="47" state="visible" r:id="rId47"/>
    <sheet xmlns:r="http://schemas.openxmlformats.org/officeDocument/2006/relationships" name="Operating Segment Information_2" sheetId="48" state="visible" r:id="rId48"/>
    <sheet xmlns:r="http://schemas.openxmlformats.org/officeDocument/2006/relationships" name="Related Party Transactions - Ad" sheetId="49" state="visible" r:id="rId49"/>
    <sheet xmlns:r="http://schemas.openxmlformats.org/officeDocument/2006/relationships" name="Fair Value Measurements - Addit" sheetId="50" state="visible" r:id="rId50"/>
    <sheet xmlns:r="http://schemas.openxmlformats.org/officeDocument/2006/relationships" name="Fair Value Measurements - Fair " sheetId="51" state="visible" r:id="rId51"/>
    <sheet xmlns:r="http://schemas.openxmlformats.org/officeDocument/2006/relationships" name="Fair Value Measurements - Finan" sheetId="52" state="visible" r:id="rId52"/>
    <sheet xmlns:r="http://schemas.openxmlformats.org/officeDocument/2006/relationships" name="Fair Value Measurements - Fin_2" sheetId="53" state="visible" r:id="rId53"/>
    <sheet xmlns:r="http://schemas.openxmlformats.org/officeDocument/2006/relationships" name="Fair Value Measurements - Fin_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nova International, Inc.</t>
        </is>
      </c>
      <c r="C9" s="4" t="inlineStr">
        <is>
          <t xml:space="preserve"> </t>
        </is>
      </c>
    </row>
    <row r="10">
      <c r="A10" s="4" t="inlineStr">
        <is>
          <t>Entity Central Index Key</t>
        </is>
      </c>
      <c r="B10" s="4" t="inlineStr">
        <is>
          <t>000152986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Title of 12(b) Security</t>
        </is>
      </c>
      <c r="B15" s="4" t="inlineStr">
        <is>
          <t>Common Stock, $.00001 par value per share</t>
        </is>
      </c>
      <c r="C15" s="4" t="inlineStr">
        <is>
          <t xml:space="preserve"> </t>
        </is>
      </c>
    </row>
    <row r="16">
      <c r="A16" s="4" t="inlineStr">
        <is>
          <t>Trading Symbol</t>
        </is>
      </c>
      <c r="B16" s="4" t="inlineStr">
        <is>
          <t>ENVA</t>
        </is>
      </c>
      <c r="C16" s="4" t="inlineStr">
        <is>
          <t xml:space="preserve"> </t>
        </is>
      </c>
    </row>
    <row r="17">
      <c r="A17" s="4" t="inlineStr">
        <is>
          <t>Name of Exchange of which registered</t>
        </is>
      </c>
      <c r="B17" s="4" t="inlineStr">
        <is>
          <t>NYSE</t>
        </is>
      </c>
      <c r="C17" s="4" t="inlineStr">
        <is>
          <t xml:space="preserve"> </t>
        </is>
      </c>
    </row>
    <row r="18">
      <c r="A18" s="4" t="inlineStr">
        <is>
          <t>Entity Common Stock, Shares Outstanding</t>
        </is>
      </c>
      <c r="B18" s="4" t="inlineStr">
        <is>
          <t xml:space="preserve"> </t>
        </is>
      </c>
      <c r="C18" s="5" t="n">
        <v>31213536</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55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5-3190813</t>
        </is>
      </c>
      <c r="C24" s="4" t="inlineStr">
        <is>
          <t xml:space="preserve"> </t>
        </is>
      </c>
    </row>
    <row r="25">
      <c r="A25" s="4" t="inlineStr">
        <is>
          <t>Entity Address, Address Line One</t>
        </is>
      </c>
      <c r="B25" s="4" t="inlineStr">
        <is>
          <t>175 West Jackson Blvd.</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4</t>
        </is>
      </c>
      <c r="C28" s="4" t="inlineStr">
        <is>
          <t xml:space="preserve"> </t>
        </is>
      </c>
    </row>
    <row r="29">
      <c r="A29" s="4" t="inlineStr">
        <is>
          <t>City Area Code</t>
        </is>
      </c>
      <c r="B29" s="4" t="inlineStr">
        <is>
          <t>312</t>
        </is>
      </c>
      <c r="C29" s="4" t="inlineStr">
        <is>
          <t xml:space="preserve"> </t>
        </is>
      </c>
    </row>
    <row r="30">
      <c r="A30" s="4" t="inlineStr">
        <is>
          <t>Local Phone Number</t>
        </is>
      </c>
      <c r="B30" s="4" t="inlineStr">
        <is>
          <t>568-4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1. Signifi cant Accou nting Policies Nature of the Company Enova International, Inc. and its subsidiaries (collectively, the “Company”) operates an internet-based lending platform to serve customers in need of cash to fulfill their financial responsibilities. Through a network of direct and indirect marketing channels, the Company offers funds to its customers through a variety of loan and finance receivable products that are primarily unsecured.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until recently, receivables purchase agreement product (“RPAs”). Consumer loans include installment loans and line of credit accounts. RPAs represent a right to receive future receivables from a small business. The Company also provides services related to third-party lenders’ consumer loan products in some markets by acting as a credit services organization or credit access business on behalf of consumers in accordance with applicable state laws (“CSO program”).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March 31, 2023 and 2022 and for the three-month periods ended March 31, 2023 and 2022 are unaudited but, in management’s opinion, include all adjustments necessary for a fair presentation of the results for such interim periods. Operating results for the three-month period are not necessarily indicative of the results that may be expected for the full fiscal year. These consolidated financial statements and related notes should be read in conjunction with the Company’s audited consolidated financial statements as of December 31, 2022 and 2021 and for the years ended December 31, 2022, 2021 and 2020 and related notes, which are included on Form 10-K filed with the SEC on February 24, 2023 . Cash, Cash Equivalents and Restricted Cash The following table provides a reconciliation of cash, cash equivalents and restricted cash to amounts reported within the consolidated balance sheets (in thousands):
March 31,
2023 2022
Cash and cash equivalents $ 97,680 $ 131,692
Restricted cash 190,713 96,150
Total cash, cash equivalents and restricted cash $ 288,393 $ 227,842 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 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scheduled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n certain situations, the Company offers forbearance options, such as payment deferrals, on its loan product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small business portfolio, the Company generally charges off a loan when it is probable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 Goodwill Goodwill represents the excess of the purchase price over the fair value of the net tangible and identifiable intangible assets acquired in each business combination. In accordance with Accounting Standards Codification (“ASC”) 350, Goodwill , the Company tests goodwill and intangible assets with an indefinite life for potential impairment annually as of October 1 and between annual tests if an event occurs or circumstances change that would more likely than not reduce the fair value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Marketing Expenses Marketing expenses consist of digital costs, lead purchase costs and offline marketing costs such as television and direct mail advertising. All marketing expenses are expensed as incurred. Equity Method Investments In the second quarter of 2022, the Company sold its remaining interest in On Deck Capital Canada Holdings, Inc. (“OnDeck Canada”), which resulted in a net loss of $ 4.4 million. Prior to this, the Company recorded its interest in OnDeck Canada under the equity method of accounting. As of March 31, 2022 the carrying value of the Company’s investment in OnDeck Canada was $ 14.3 million, which the Company has included in “Other assets” on the consolidated balance sheets. On February 24, 2021, the Company contributed the platform-as-service business assumed in the OnDeck acquisition to Linear Financial Technologies Holding LLC (“Linear”) in exchange for ownership units in that entity. The Company records its interest in Linear under the equity method of accounting. As of March 31, 2023 and 2022 and December 31, 2022, the carrying value of the Company’s investment in Linear was $ 16.0 million, $ 5.6 million and $ 18.3 million, respectively, which the Company has included in “Other assets” on the consolidated balance sheets. In December 2021, the Company sold a portion of its interest in On Deck Capital Australia PTY LTD (“OnDeck Australia”). Prior to this, the Company had consolidated the financial position and results of operations of OnDeck Australia under the voting interest model. Subsequent to the transaction, the Company owns a 20 % equity interest in OnDeck Australia and no longer has control over the entity; as such, the Company has deconsolidated OnDeck Australia from its financial statements and now records its interest under the equity method of accounting. As of March 31, 2023 and 2022 and December 31, 2022, the carrying value of the Company’s investment in OnDeck Australia was $ 1.1 million, $ 1.6 million and $ 1.1 million, respectively, which the Company has included in “Other assets” on the consolidated balance sheets. Equity method income has been included in “Equity method investment income” in the consolidated income statements. 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3 Months Ended</t>
        </is>
      </c>
    </row>
    <row r="2">
      <c r="B2" s="2" t="inlineStr">
        <is>
          <t>Mar. 31, 2023</t>
        </is>
      </c>
    </row>
    <row r="3">
      <c r="A3" s="3" t="inlineStr">
        <is>
          <t>Receivables [Abstract]</t>
        </is>
      </c>
      <c r="B3" s="4" t="inlineStr">
        <is>
          <t xml:space="preserve"> </t>
        </is>
      </c>
    </row>
    <row r="4">
      <c r="A4" s="4" t="inlineStr">
        <is>
          <t>Loans and Finance Receivables</t>
        </is>
      </c>
      <c r="B4" s="4" t="inlineStr">
        <is>
          <t>2. Loans and Finance Receivables Revenue generated from the Company’s loans and finance receivables for the three months ended March 31, 2023 and 2022 was as follows (dollars in thousands):
Three Months Ended
March 31,
2023 2022
Consumer loans and finance receivables revenue $ 281,011 $ 248,547
Small business loans and finance receivables revenue 194,456 132,594
Total loans and finance receivables revenue 475,467 381,141
Other 7,789 4,590
Total revenue $ 483,256 $ 385,731 Loans and Finance Receivables at Fair Value The components of Company-owned loans and finance receivables at March 31, 2023 and 2022 and December 31, 2022 were as follows (dollars in thousands):
As of March 31, 2023
Small
Consumer Business Total
Principal balance - accrual $ 823,844 $ 1,704,336 $ 2,528,180
Principal balance - non-accrual 84,243 87,637 171,880
Total principal balance 908,087 1,791,973 2,700,060
Loans and finance receivables at fair value - accrual 1,054,257 1,902,935 2,957,192
Loans and finance receivables at fair value - non-accrual 8,610 37,564 46,174
Loans and finance receivables at fair value 1,062,867 1,940,499 3,003,366
Difference between principal balance and fair value $ 154,780 $ 148,526 $ 303,306
As of March 31, 2022
Small
Consumer Business Total
Principal balance - accrual $ 805,439 $ 1,163,477 $ 1,968,916
Principal balance - non-accrual 83,218 46,912 130,130
Total principal balance 888,657 1,210,389 2,099,046
Loans and finance receivables at fair value - accrual 926,826 1,274,563 2,201,389
Loans and finance receivables at fair value - non-accrual 7,525 22,970 30,495
Loans and finance receivables at fair value $ 934,351 $ 1,297,533 $ 2,231,884
Difference between principal balance and fair value $ 45,694 $ 87,144 $ 132,838
As of December 31, 2022
Small
Consumer Business Total
Principal balance - accrual $ 857,682 $ 1,656,312 $ 2,513,994
Principal balance - non-accrual 108,071 117,099 225,170
Total principal balance 965,753 1,773,411 2,739,164
Loans and finance receivables at fair value - accrual 1,073,100 1,878,253 2,951,353
Loans and finance receivables at fair value - non-accrual 9,962 57,213 67,175
Loans and finance receivables at fair value $ 1,083,062 $ 1,935,466 $ 3,018,528
Difference between principal balance and fair value $ 117,309 $ 162,055 $ 279,364 As of March 31, 2023 and 2022 and December 31, 2022 , the aggregate fair value of loans and finance receivables that were 90 days or more past due was $ 5.9 million, $ 4.3 million and $ 8.2 million, respectively, of which, $ 5.7 million, $ 4.3 million and $ 8.0 million, respectively, was in non-accrual status. The aggregate unpaid principal balance for loans and finance receivables that were 90 days or more past due was $ 14.8 million, $ 9.3 million and $ 17.9 million, respectively. Changes in the fair value of Company-owned loans and finance receivables during the three months ended March 31, 2023 and 2022 were as follows (dollars in thousands):
Three Months Ended March 31, 2023
Small
Consumer Business Total
Balance at beginning of period $ 1,083,062 $ 1,935,466 $ 3,018,528
Originations or acquisitions 280,551 770,164 1,050,715
Interest and fees (1) 281,011 194,456 475,467
Repayments ( 467,533 ) ( 879,183 ) ( 1,346,716 )
Charge-offs, net (2) ( 156,272 ) ( 76,215 ) ( 232,487 )
Net change in fair value (2) 41,621 ( 4,189 ) 37,432
Effect of foreign currency translation 427 — 427
Balance at end of period $ 1,062,867 $ 1,940,499 $ 3,003,366
Three Months Ended March 31, 2022
Small
Consumer Business Total
Balance at beginning of period $ 890,144 $ 1,074,546 $ 1,964,690
Originations or acquisitions 362,809 658,741 1,021,550
Interest and fees (1) 248,547 132,594 381,141
Repayments ( 451,822 ) ( 569,486 ) ( 1,021,308 )
Charge-offs, net (2) ( 137,224 ) ( 20,860 ) ( 158,084 )
Net change in fair value (2) 20,457 21,998 42,455
Effect of foreign currency translation 1,440 — 1,440
Balance at end of period $ 934,351 $ 1,297,533 $ 2,231,884 (1) Included in “Revenue” in the consolidated statements of income. (2) Included in “Change in Fair Value” in the consolidated statements of income. Guarantees of Consumer Loans In connection with its CSO program, the Company guarantees consumer loan payment obligations to an unrelated third-party lender for consumer loans and is required to purchase any defaulted loans it has guaranteed. The guarantee represents an obligation to purchase specific loans that go into default. As of March 31, 2023 and 2022 and December 31, 2022, the consumer loans guaranteed by the Company had an estimated fair value of $ 13.9 million, $ 14.4 million and $ 16.3 million, respectively, and an outstanding principal balance of $ 10.5 million, $ 10.0 million and $ 12.9 million, respectively. As of March 31, 2023 and 2022 and December 31, 2022, the amount of consumer loans, including principal, fees and interest, guaranteed by the Company were $ 12.8 million, $ 11.9 million and $ 15.6 million, respectively. These loans are not included in the consolidated balance sheets as the Company does not own the loans prior to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The Company has operating leases primarily for its corporate headquarters, other offices located in the U.S. and certain equipment. The Company’s leases have remaining lease terms of less than one year to twelve years . Certain leases include options to extend the leases for up to five years, while others include options to terminate the leases within one year . The Company’s lease agreements do not contain any material residual value guarantees or material restrictive covenants. The Company determines if an arrangement is an operating lease at inception. Leases with an initial term of 12 months or less are not recorded on the consolidated balance sheet. All other operating leases are recorded on the consolidated balance sheet with right-of-use assets representing the right to use the underlying asset for the lease term and lease liabilities representing the obligation to make lease payments arising from the lease. Right-of-use assets and lease liabilities are recognized at the commencement date based on the present value of lease payments over the lease term and include options to extend or terminate the lease when they are reasonably certain to be exercised. The right-of-use assets represent the lease liability, plus any lease payments made at or before the commencement date, less any lease incentives received. If a lease does not provide an implicit rate, the Company uses its incremental secured borrowing rate, adjusted for the maturity date, based on information available at the commencement date in determining the present value of lease payments. Lease agreements with lease and non-lease components are accounted for as a single lease component. The Company’s operating lease expense is recognized on a straight-line basis over the lease term and is recorded in general and administrative expense. During the first quarter of 2023, the Company entered into the third amendment to the lease (the “Amendment”) for its headquarters in Chicago. The Amendment, among other changes, will result in the surrender of a portion of space currently leased by the Company, the addition of remaining space on a separate floor that is currently partially occupied by the Company, a change to the base rent schedule and an extension of the lease term from August 2027 to February 2035. As a result of the Amendment, the Company recognized an adjustment to decrease both its operating lease liability and operating lease right of use asset balances by $ 7.9 million and recognized a $ 1.7 million loss on the impairment of leasehold improvement assets related to the surrendered space that have no future utility. Lease expenses for the three months ended March 31, 2023 and 2022 were as follows (in thousands):
Three Months Ended
March 31,
2023 2022
Operating lease cost $ 1,570 $ 1,812
Variable lease cost 234 97
Short-term lease cost 251 44
Sublease income ( 57 ) ( 82 )
Total lease cost $ 1,998 $ 1,871 Future minimum lease payments as of March 31, 2023 are as follows (in thousands):
Year Amount
2023 $ 4,674
2024 3,341
2025 3,401
2026 3,425
2027 4,088
Thereafter 21,113
Total lease payments $ 40,042
Less: interest 14,347
Present value of lease liabilities $ 25,695 The weighted average remaining lease term and discount rate as of March 31, 2023 and 2022 were as follows:
March 31, December 31,
2023 2022 2022
Weighted average remaining lease term (years)
Operating leases 8.5 5.1 4.5
Weighted average discount rate
Operating leases 8.93 % 9.97 % 10.12 % Supplemental cash flow disclosures related to leases for the three months ended March 31, 2023 and 2022 were as follows (in thousands):
Three Months Ended
March 31,
2023 2022
Cash paid for amounts included in the measurement of lease liabilities
Operating cash flows from operating leases $ 2,613 $ 2,862
Noncash transactions related to adjustments to lease liability and right-of-use asset
Operating leases ( 6,14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4. Long-term debt The Company’s long-term debt instruments and balances outstanding as of March 31, 2023 and 2022 and December 31, 2022, including maturity date, weighted average interest rate and borrowing capacity as of March 31, 2023, were as follows (dollars in thousands):
Weighted Outstanding
average Borrowing March 31, December 31,
Maturity date interest rate (1) capacity 2023 2022 2022
Funding Debt:
2018-1 Securitization Facility March 2027 (2) 8.77 % $ 200,000 $ — $ 150,000 $ 192,717
2018-2 Securitization Facility July 2025 (3) 8.88 % 225,000 142,200 175,000 179,654
2019-A Securitization Notes June 2026 — — — 11,534 —
NCR 2022 Securitization Facility October 2026 (4) 9.44 % 125,000 51,095 — 43,958
ODR 2021-1 Securitization Facility November 2024 (5) 7.59 % 233,333 197,167 62,000 197,167
ODR 2022-1 Securitization Facility June 2025 (6) 7.79 % 420,000 282,000 — 187,000
RAOD Securitization Facility November 2025 (7) 7.47 % 230,263 230,263 177,631 230,263
ODAST III Securitization Notes May 2027 (8) 2.07 % 300,000 300,000 300,000 300,000
2023-A Securitization Notes December 2027 7.78 % 170,014 170,014 — —
Total funding debt 6.63 % $ 1,903,610 $ 1,372,739 $ 876,165 $ 1,330,759
Corporate Debt:
8.50 % Senior Notes Due 2024 September 2024 8.50 % $ 206,205 $ 206,205 $ 250,000 $ 250,000
8.50 % Senior Notes Due 2025 September 2025 8.50 % 375,000 375,000 375,000 375,000
Revolving line of credit June 2026 8.29 % 440,000 (9) 369,000 204,000 309,000
Total corporate debt 8.42 % $ 1,021,205 $ 950,205 $ 829,000 $ 934,000
Less: Long-term debt issuance costs $ ( 6,134 ) $ ( 6,981 ) $ ( 5,112 )
Less: Debt discounts ( 2,429 ) ( 1,433 ) ( 987 )
Total long-term debt $ 2,314,381 $ 1,696,751 $ 2,258,660 (1) The weighted average interest rate is determined based on the rates and principal balances on March 31, 2023 . It does not include the impact of the amortization of deferred loan origination costs or debt discounts. (2) The period during which new borrowings may be made under this facility expires in March 2025. (3) The period during which new borrowings may be made under this facility expires in July 2023. (4) The period during which new borrowings may be made under this facility expires in October 2024. (5) The period during which new borrowings may be made under this facility expires in November 2023. (6) The period during which new borrowings may be made under this facility expires in June 2024. (7) The period during which new borrowings may be made under this facility expires in November 2024. (8) The period during which new borrowings may be made under this facility expires in April 2024. (9) The Company had outstanding letters of credit under the Revolving line of credit of $ 0.8 million as of each of the periods ended March 31, 2023 and 2022 and December 31, 2022 . Weighted average interest rates on long-term debt were 7.84 % and 5.92 % during the three months ended March 31, 2023 and 2022, respectively. As of March 31, 2023 and 2022 and December 31, 2022, the Company was in compliance with all covenants and other requirements set forth in the prevailing long-term debt agreements. Recent Updates to Debt Facilities 2023-A Notes On March 3, 2023 (the “2023-A Closing Date”), the Company issued $ 170.0 million in aggregate principal notes (the “2023-A Notes”) through an indirect subsidiary, NetCredit Combined Receivables 2023, LLC (the “Issuer”). The 2023-A Notes were sold at a discount of the principal amount to yield 9.00 % to expected maturity (equivalent to 3.975 % spread above interpolated U.S. Treasuries) and are backed by a pool of unsecured consumer installment loans (“Securitization Receivables”). The 2023-A Notes represent obligations of the Issuer only and are not guaranteed by the Company. Under the 2023-A Notes, approximately $ 200.0 million of Securitization Receivables have been sold to a wholly-owned subsidiary of the Company and serviced by another subsidiary of the Company. The net proceeds of the offering of the 2023-A Notes on the 2023-A Closing Date were used to acquire the Securitization Receivables from certain subsidiaries of the Company, fund a reserve account and pay fees and expenses incurred in connection with the transaction. The 2023-A Notes were offered only to “qualified institutional buyers” pursuant to Rule 144A under the Securities Act and to certain persons outside of the United States in compliance with Regulation S under the Securities Act. 8.50% Senior Notes Due 2024 During the three months ended March 31, 2023, the Company repurchased $ 43.8 million principal amount of the 8.50 % Senior Notes Due 2024 for aggregate cash consideration of $ 43.6 million plus accrued interest. In connection with these purchases, the Company recorded a loss on extinguishment of debt of $ 0.1 million ($ 0.1 million, net of tax), which is included in “Other nonoperating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Income Taxes The Company’s effective tax rate for the three months ended March 31, 2023 was 22.4 %, compared to 23.2 % for the three months ended March 31, 2022. The decrease is primarily attributable to larger excess tax benefits on stock compensation due to stock price appreciation. As of March 31, 2023, the balance of unrecognized tax benefits was $ 94.4 million, which is included in “Accounts payable and accrued expenses” on the consolidated balance sheet, $ 12.6 million of which, if recognized, would favorably affect the effective tax rate in the period of recognition. The Company had $ 57.1 million and $ 87.7 million of unrecognized tax benefits as of March 31, 2022 and December 31, 2022, respectively. The Company believes that it has adequately accounted for any material tax uncertainties in its existing reserves for all open tax years. The Company’s U.S. tax returns are subject to examination by federal and state taxing authorities. The statute of limitations related to the Company’s consolidated Federal income tax returns is closed for all tax years up to and including 2018. However, the 2014 tax year is still open to the extent of the net operating loss that was carried back from the 2019 tax return.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months ended March 31, 2023 and 2022 (in thousands, except per share amounts):
Three Months Ended
March 31,
2023 2022
Numerator:
Net income $ 50,923 $ 52,443
Denominator:
Total weighted average basic shares 31,341 33,374
Shares applicable to stock-based compensation 1,370 1,508
Total weighted average diluted shares 32,711 34,882
Earnings per common share:
Earnings per common share – basic $ 1.62 $ 1.57
Earnings per common share – diluted $ 1.56 $ 1.50 For the three months ended March 31, 2023 and 2022 , 339,765 and 225,419 shares of common stock underlying stock options, respectively, and 346,194 and 285,887 shares of common stock underlying restricted stock units, respectively, were excluded from the calculation of diluted net income per share because their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 xml:space="preserve">. Operating Segment Information The Company provides or had provided online financial services to non-prime credit consumers and small businesses in the United States, Australia and Brazil and has one reportable segment. The Company has aggregated all components of its business into a single operating segment based on the similarities of the economic characteristics, the nature of the products and services, the nature of the production and distribution methods, the shared technology platforms, the type of customer and the nature of the regulatory environment. Geographic Information The following table presents the Company’s revenue by geographic region for the three months ended March 31, 2023 and 2022 (dollars in thousands):
Three Months Ended
March 31,
2023 2022
Revenue
United States $ 479,053 $ 382,156
Other international countries 4,203 3,575
Total revenue $ 483,256 $ 385,731 The Company’s long-lived assets, which consist of the Company’s property and equipment, were $ 95.4 million, $ 81.0 million and $ 93.2 million at March 31, 2023 and 2022 and December 31, 2022 , respectively. The operations for the Company’s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sought to enjoin NC Utah from continuing its then-existing lending practices in Virginia, and still seeks restitution, civil penalties, and costs and expenses in connection with the same. Due to a change in the law, NC Utah no longer lends to Virginia residents and the injunctive remedies sought against NC Utah’s lending practices are no longer applicabl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9. Related Party Transactions In October 2019, the Company announced its intent to exit its operations in the U.K. market, and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The Company entered into a service agreement with the Administrators under which the Company provided certain administrative, technical and other services in exchange for compensation by the Administrators. The agreement expired on July 8, 2022 and was not extended beyond that date. During the three months ended March 31, 2022, the Company recorded $ 0.2 million in revenue related to these services. As of March 31, 2022 the Administrators owed the Company $ 0.3 million related to services provided. In the second quarter of 2022, the Company sold its remaining interest in OnDeck Canada. Prior to this, the Company recorded its interest in OnDeck Canada under the equity method of accounting; as such, OnDeck Canada was deemed a related party. As of March 31, 2022, the Company had a due from affiliate balance of $ 1.3 million related to OnDeck Canada that was primarily the result of labor and software charges from people and technology assets at the OnDeck parent company. On February 24, 2021, the Company contributed the platform-as-service business assumed in the OnDeck acquisition to Linear in exchange for ownership units in that entity. The Company records its interest in Linear under the equity method of accounting. As of March 31, 2023 and 2022 and December 31, 2022 , there was no outstanding balance between Linear and the Company. In December 2021, the Company divested a portion of its interest in OnDeck Australia and began recording its remaining interest utilizing the equity method of accounting. As of March 31, 2023 and 2022 and December 31, 2022, the Company had a due from affiliate balance of $ 0.2 million, $ 0.1 million and $ 0.2 million, respectively, related to OnDeck Austral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Level 1: Quoted prices in active markets for identical assets or liabilities.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three months ended March 31, 2023 and 2022 , there were no transfers of assets or liabilities in or out of Level 3 fair value measurements. It is the Company’s policy to value any transfers between levels of the fair value hierarchy based on end of period fair values. The Company’s financial assets and liabilities that are measured at fair value on a recurring basis as of March 31, 2023 and 2022 and December 31, 2022 are as follows (dollars in thousands):
March 31, Fair Value Measurements Using
2023 Level 1 Level 2 Level 3
Financial assets:
Consumer loans and finance receivables (1)(2) $ 1,062,867 $ — $ — $ 1,062,867
Small business loans and finance receivables (1)(2) 1,940,499 — — 1,940,499
Non-qualified savings plan assets (3) 7,168 7,168 — —
Investment in trading security (4) 15,506 15,506 — —
Total $ 3,026,040 $ 22,674 $ — $ 3,003,366
March 31, Fair Value Measurements Using
2022 Level 1 Level 2 Level 3
Financial assets:
Consumer loans and finance receivables (1)(2) $ 934,351 $ — $ — $ 934,351
Small business loans and finance receivables (1)(2) 1,297,533 — — 1,297,533
Non-qualified savings plan assets (3) 6,358 6,358 — —
Investment in trading security (4) 18,614 18,614 — —
Total $ 2,256,856 $ 24,972 $ — $ 2,231,884
December 31, Fair Value Measurements Using
2022 Level 1 Level 2 Level 3
Financial assets:
Consumer loans and finance receivables (1)(2) $ 1,083,062 $ — $ — $ 1,083,062
Small business loans and finance receivables (1)(2) 1,935,466 — — 1,935,466
Non-qualified savings plan assets (3) 5,884 5,884 — —
Investment in trading security (4) 17,406 17,406 — —
Total $ 3,041,818 $ 23,290 $ — $ 3,018,528 (1) Consumer and small business loans and finance receivables are included in “Loans and finance receivables at fair value” in the consolidated balance sheets. (2) Consumer loans and finance receivables include $ 460.5 million , $ 432.5 million and $ 528.8 million in assets of consolidated VIEs as of March 31, 2023 and 2022 and December 31, 2022, respectively. Small business loans and finance receivables include $ 1,315.2 million , $ 668.0 million and $ 1,170.9 million in assets of consolidated VIEs as of March 31, 2023 and 2022 and December 31, 2022 , respectively. (3) The non-qualified savings plan assets are included in “Other receivables and prepaid expenses” in the Company’s consolidated balance sheets and have an offsetting liability, which is included in “Accounts payable and accrued expenses” in the Company’s consolidated balance sheets. (4)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such as estimated losses, prepayments, utilization rat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March 31, 2023 and 2022 and December 31, 2022.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March 31, 2023 and 2022 and December 31, 2022 , there were no assets or liabilities recorded at fair value on a non-recurring basis. Financial Assets and Liabilities Not Measured at Fair Value The Company’s financial assets and liabilities as of March 31, 2023 and 2022 and December 31, 2022 that are not measured at fair value in the consolidated balance sheets are as follows (dollars in thousands):
Balance at
March 31, Fair Value Measurements Using
2023 Level 1 Level 2 Level 3
Financial assets:
Cash and cash equivalents $ 97,680 $ 97,680 $ — $ —
Restricted cash (1) 190,713 190,713 — —
Investment in unconsolidated investee (2) 6,918 — — 6,918
Total $ 295,311 $ 288,393 $ — $ 6,918
Financial liabilities:
Revolving line of credit $ 369,000 $ — $ — $ 369,000
Securitization notes 1,370,310 — 1,348,595 —
8.50 % senior notes due 2024 206,205 — 203,130 —
8.50 % senior notes due 2025 375,000 — 355,410 —
Total $ 2,320,515 $ — $ 1,907,135 $ 369,000
Balance at
March 31, Fair Value Measurements Using
2022 Level 1 Level 2 Level 3
Financial assets:
Cash and cash equivalents $ 131,692 $ 131,692 $ — $ —
Restricted cash (1) 96,150 96,150 — —
Investment in unconsolidated investee (2) 6,918 — — 6,918
Total $ 234,760 $ 227,842 $ — $ 6,918
Financial liabilities:
Revolving line of credit $ 204,000 $ — $ — $ 204,000
Securitization notes 874,732 — 861,264 —
8.50 % senior notes due 2024 250,000 — 248,595 —
8.50 % senior notes due 2025 375,000 — 373,335 —
Total $ 1,703,732 $ — $ 1,483,194 $ 204,000
Balance at
December 31, Fair Value Measurements Using
2022 Level 1 Level 2 Level 3
Financial assets:
Cash and cash equivalents $ 100,165 $ 100,165 $ — $ —
Restricted cash (1) 78,235 78,235 — —
Investment in unconsolidated investee (2) 6,918 — — 6,918
Total $ 185,318 $ 178,400 $ — $ 6,918
Financial liabilities:
Revolving line of credit $ 309,000 $ — $ — $ 309,000
Securitization notes 1,329,772 — 1,304,702 —
8.50 % senior notes due 2024 250,000 — 237,185 —
8.50 % senior notes due 2025 375,000 — 346,523 —
Total $ 2,263,772 $ — $ 1,888,410 $ 309,000 (1) Restricted cash includes $ 174.9 million , $ 81.9 million and $ 65.5 million in assets of consolidated VIEs as of March 31, 2023 and 2022 and December 31, 2022 , respectively. (2) Investment in unconsolidated investee is included in “Other assets” in the consolidated balance sheets. Cash and cash equivalents and restricted cash bear interest at market rates and have maturities of less than 90 days. The carrying amount of restricted cash and cash equivalents approximates fair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97680</v>
      </c>
      <c r="C3" s="6" t="n">
        <v>100165</v>
      </c>
      <c r="D3" s="6" t="n">
        <v>131692</v>
      </c>
    </row>
    <row r="4">
      <c r="A4" s="4" t="inlineStr">
        <is>
          <t>Restricted cash</t>
        </is>
      </c>
      <c r="B4" s="5" t="n">
        <v>190713</v>
      </c>
      <c r="C4" s="5" t="n">
        <v>78235</v>
      </c>
      <c r="D4" s="5" t="n">
        <v>96150</v>
      </c>
    </row>
    <row r="5">
      <c r="A5" s="4" t="inlineStr">
        <is>
          <t>Loans and finance receivables at fair value</t>
        </is>
      </c>
      <c r="B5" s="5" t="n">
        <v>3003366</v>
      </c>
      <c r="C5" s="5" t="n">
        <v>3018528</v>
      </c>
      <c r="D5" s="5" t="n">
        <v>2231884</v>
      </c>
    </row>
    <row r="6">
      <c r="A6" s="4" t="inlineStr">
        <is>
          <t>Income taxes receivable</t>
        </is>
      </c>
      <c r="B6" s="5" t="n">
        <v>37884</v>
      </c>
      <c r="C6" s="5" t="n">
        <v>43741</v>
      </c>
      <c r="D6" s="5" t="n">
        <v>56572</v>
      </c>
    </row>
    <row r="7">
      <c r="A7" s="4" t="inlineStr">
        <is>
          <t>Other receivables and prepaid expenses</t>
        </is>
      </c>
      <c r="B7" s="5" t="n">
        <v>55478</v>
      </c>
      <c r="C7" s="5" t="n">
        <v>66267</v>
      </c>
      <c r="D7" s="5" t="n">
        <v>60151</v>
      </c>
    </row>
    <row r="8">
      <c r="A8" s="4" t="inlineStr">
        <is>
          <t>Property and equipment, net</t>
        </is>
      </c>
      <c r="B8" s="5" t="n">
        <v>95413</v>
      </c>
      <c r="C8" s="5" t="n">
        <v>93228</v>
      </c>
      <c r="D8" s="5" t="n">
        <v>81031</v>
      </c>
    </row>
    <row r="9">
      <c r="A9" s="4" t="inlineStr">
        <is>
          <t>Operating lease right-of-use assets</t>
        </is>
      </c>
      <c r="B9" s="5" t="n">
        <v>12398</v>
      </c>
      <c r="C9" s="5" t="n">
        <v>19347</v>
      </c>
      <c r="D9" s="5" t="n">
        <v>22507</v>
      </c>
    </row>
    <row r="10">
      <c r="A10" s="4" t="inlineStr">
        <is>
          <t>Goodwill</t>
        </is>
      </c>
      <c r="B10" s="5" t="n">
        <v>279275</v>
      </c>
      <c r="C10" s="5" t="n">
        <v>279275</v>
      </c>
      <c r="D10" s="5" t="n">
        <v>279275</v>
      </c>
    </row>
    <row r="11">
      <c r="A11" s="4" t="inlineStr">
        <is>
          <t>Intangible assets, net</t>
        </is>
      </c>
      <c r="B11" s="5" t="n">
        <v>25046</v>
      </c>
      <c r="C11" s="5" t="n">
        <v>27390</v>
      </c>
      <c r="D11" s="5" t="n">
        <v>33431</v>
      </c>
    </row>
    <row r="12">
      <c r="A12" s="4" t="inlineStr">
        <is>
          <t>Other assets</t>
        </is>
      </c>
      <c r="B12" s="5" t="n">
        <v>49739</v>
      </c>
      <c r="C12" s="5" t="n">
        <v>54713</v>
      </c>
      <c r="D12" s="5" t="n">
        <v>54451</v>
      </c>
    </row>
    <row r="13">
      <c r="A13" s="4" t="inlineStr">
        <is>
          <t>Total assets</t>
        </is>
      </c>
      <c r="B13" s="5" t="n">
        <v>3846992</v>
      </c>
      <c r="C13" s="5" t="n">
        <v>3780889</v>
      </c>
      <c r="D13" s="5" t="n">
        <v>3047144</v>
      </c>
    </row>
    <row r="14">
      <c r="A14" s="3" t="inlineStr">
        <is>
          <t>Liabilities and Stockholders’ Equity</t>
        </is>
      </c>
      <c r="B14" s="4" t="inlineStr">
        <is>
          <t xml:space="preserve"> </t>
        </is>
      </c>
      <c r="C14" s="4" t="inlineStr">
        <is>
          <t xml:space="preserve"> </t>
        </is>
      </c>
      <c r="D14" s="4" t="inlineStr">
        <is>
          <t xml:space="preserve"> </t>
        </is>
      </c>
    </row>
    <row r="15">
      <c r="A15" s="4" t="inlineStr">
        <is>
          <t>Accounts payable and accrued expenses</t>
        </is>
      </c>
      <c r="B15" s="5" t="n">
        <v>177869</v>
      </c>
      <c r="C15" s="5" t="n">
        <v>198320</v>
      </c>
      <c r="D15" s="5" t="n">
        <v>136944</v>
      </c>
    </row>
    <row r="16">
      <c r="A16" s="4" t="inlineStr">
        <is>
          <t>Operating lease liabilities</t>
        </is>
      </c>
      <c r="B16" s="5" t="n">
        <v>25695</v>
      </c>
      <c r="C16" s="5" t="n">
        <v>33595</v>
      </c>
      <c r="D16" s="5" t="n">
        <v>39085</v>
      </c>
    </row>
    <row r="17">
      <c r="A17" s="4" t="inlineStr">
        <is>
          <t>Deferred tax liabilities, net</t>
        </is>
      </c>
      <c r="B17" s="5" t="n">
        <v>108294</v>
      </c>
      <c r="C17" s="5" t="n">
        <v>104169</v>
      </c>
      <c r="D17" s="5" t="n">
        <v>96414</v>
      </c>
    </row>
    <row r="18">
      <c r="A18" s="4" t="inlineStr">
        <is>
          <t>Long-term debt</t>
        </is>
      </c>
      <c r="B18" s="5" t="n">
        <v>2314381</v>
      </c>
      <c r="C18" s="5" t="n">
        <v>2258660</v>
      </c>
      <c r="D18" s="5" t="n">
        <v>1696751</v>
      </c>
    </row>
    <row r="19">
      <c r="A19" s="4" t="inlineStr">
        <is>
          <t>Total liabilities</t>
        </is>
      </c>
      <c r="B19" s="5" t="n">
        <v>2626239</v>
      </c>
      <c r="C19" s="5" t="n">
        <v>2594744</v>
      </c>
      <c r="D19" s="5" t="n">
        <v>1969194</v>
      </c>
    </row>
    <row r="20">
      <c r="A20" s="4" t="inlineStr">
        <is>
          <t>Commitments and contingencies (Note 8)</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 $0.00001 par value, 250,000,000 shares authorized, 44,917,916, 44,057,935 and 44,326,999 shares issued and 31,334,875, 32,830,838 and 31,220,928 outstanding as of March 31,2023 and 2022 and December 31, 2022 respectively</t>
        </is>
      </c>
      <c r="B22" s="5" t="n">
        <v>0</v>
      </c>
      <c r="C22" s="5" t="n">
        <v>0</v>
      </c>
      <c r="D22" s="5" t="n">
        <v>0</v>
      </c>
    </row>
    <row r="23">
      <c r="A23" s="4" t="inlineStr">
        <is>
          <t>Preferred stock, $0.00001 par value, 25,000,000 shares authorized, no shares issued and outstanding</t>
        </is>
      </c>
      <c r="B23" s="4" t="inlineStr">
        <is>
          <t xml:space="preserve"> </t>
        </is>
      </c>
      <c r="C23" s="4" t="inlineStr">
        <is>
          <t xml:space="preserve"> </t>
        </is>
      </c>
      <c r="D23" s="4" t="inlineStr">
        <is>
          <t xml:space="preserve"> </t>
        </is>
      </c>
    </row>
    <row r="24">
      <c r="A24" s="4" t="inlineStr">
        <is>
          <t>Additional paid in capital</t>
        </is>
      </c>
      <c r="B24" s="5" t="n">
        <v>258806</v>
      </c>
      <c r="C24" s="5" t="n">
        <v>251878</v>
      </c>
      <c r="D24" s="5" t="n">
        <v>233437</v>
      </c>
    </row>
    <row r="25">
      <c r="A25" s="4" t="inlineStr">
        <is>
          <t>Retained earnings</t>
        </is>
      </c>
      <c r="B25" s="5" t="n">
        <v>1364108</v>
      </c>
      <c r="C25" s="5" t="n">
        <v>1313185</v>
      </c>
      <c r="D25" s="5" t="n">
        <v>1158204</v>
      </c>
    </row>
    <row r="26">
      <c r="A26" s="4" t="inlineStr">
        <is>
          <t>Accumulated other comprehensive loss</t>
        </is>
      </c>
      <c r="B26" s="5" t="n">
        <v>-7337</v>
      </c>
      <c r="C26" s="5" t="n">
        <v>-5990</v>
      </c>
      <c r="D26" s="5" t="n">
        <v>-5074</v>
      </c>
    </row>
    <row r="27">
      <c r="A27" s="4" t="inlineStr">
        <is>
          <t>Treasury stock, at cost (13,583,041, 11,227,097 and 13,106,071 shares as of September 30, 2022 and 2021 and December 31, 2021, respectively)</t>
        </is>
      </c>
      <c r="B27" s="5" t="n">
        <v>-394824</v>
      </c>
      <c r="C27" s="5" t="n">
        <v>-372928</v>
      </c>
      <c r="D27" s="5" t="n">
        <v>-308617</v>
      </c>
    </row>
    <row r="28">
      <c r="A28" s="4" t="inlineStr">
        <is>
          <t>Total stockholders' equity</t>
        </is>
      </c>
      <c r="B28" s="5" t="n">
        <v>1220753</v>
      </c>
      <c r="C28" s="5" t="n">
        <v>1186145</v>
      </c>
      <c r="D28" s="5" t="n">
        <v>1077950</v>
      </c>
    </row>
    <row r="29">
      <c r="A29" s="4" t="inlineStr">
        <is>
          <t>Total liabilities and stockholders’ equity</t>
        </is>
      </c>
      <c r="B29" s="6" t="n">
        <v>3846992</v>
      </c>
      <c r="C29" s="6" t="n">
        <v>3780889</v>
      </c>
      <c r="D29" s="6" t="n">
        <v>3047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1. Subsequent Events Subsequent events have been reviewed through the date these financial statements wer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March 31, 2023 and 2022 and for the three-month periods ended March 31, 2023 and 2022 are unaudited but, in management’s opinion, include all adjustments necessary for a fair presentation of the results for such interim periods. Operating results for the three-month period are not necessarily indicative of the results that may be expected for the full fiscal year. These consolidated financial statements and related notes should be read in conjunction with the Company’s audited consolidated financial statements as of December 31, 2022 and 2021 and for the years ended December 31, 2022, 2021 and 2020 and related notes, which are included on Form 10-K filed with the SEC on February 24, 2023 . </t>
        </is>
      </c>
    </row>
    <row r="5">
      <c r="A5" s="4" t="inlineStr">
        <is>
          <t>Cash, Cash Equivalents and Restricted Cash</t>
        </is>
      </c>
      <c r="B5" s="4" t="inlineStr">
        <is>
          <t xml:space="preserve">Cash, Cash Equivalents and Restricted Cash The following table provides a reconciliation of cash, cash equivalents and restricted cash to amounts reported within the consolidated balance sheets (in thousands):
March 31,
2023 2022
Cash and cash equivalents $ 97,680 $ 131,692
Restricted cash 190,713 96,150
Total cash, cash equivalents and restricted cash $ 288,393 $ 227,842 </t>
        </is>
      </c>
    </row>
    <row r="6">
      <c r="A6" s="4" t="inlineStr">
        <is>
          <t>Loans and Finance Receivables</t>
        </is>
      </c>
      <c r="B6" s="4" t="inlineStr">
        <is>
          <t>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t>
        </is>
      </c>
    </row>
    <row r="7">
      <c r="A7" s="4" t="inlineStr">
        <is>
          <t>Current and Delinquent Loans and Finance Receivables</t>
        </is>
      </c>
      <c r="B7" s="4" t="inlineStr">
        <is>
          <t>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scheduled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n certain situations, the Company offers forbearance options, such as payment deferrals, on its loan product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small business portfolio, the Company generally charges off a loan when it is probable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t>
        </is>
      </c>
    </row>
    <row r="8">
      <c r="A8" s="4" t="inlineStr">
        <is>
          <t>Goodwill</t>
        </is>
      </c>
      <c r="B8" s="4" t="inlineStr">
        <is>
          <t>Goodwill Goodwill represents the excess of the purchase price over the fair value of the net tangible and identifiable intangible assets acquired in each business combination. In accordance with Accounting Standards Codification (“ASC”) 350, Goodwill , the Company tests goodwill and intangible assets with an indefinite life for potential impairment annually as of October 1 and between annual tests if an event occurs or circumstances change that would more likely than not reduce the fair value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is>
      </c>
    </row>
    <row r="9">
      <c r="A9" s="4" t="inlineStr">
        <is>
          <t>Revenue Recognition</t>
        </is>
      </c>
      <c r="B9" s="4" t="inlineStr">
        <is>
          <t>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t>
        </is>
      </c>
    </row>
    <row r="10">
      <c r="A10" s="4" t="inlineStr">
        <is>
          <t>Marketing Expenses</t>
        </is>
      </c>
      <c r="B10" s="4" t="inlineStr">
        <is>
          <t>Marketing Expenses Marketing expenses consist of digital costs, lead purchase costs and offline marketing costs such as television and direct mail advertising. All marketing expenses are expensed as incurred.</t>
        </is>
      </c>
    </row>
    <row r="11">
      <c r="A11" s="4" t="inlineStr">
        <is>
          <t>Equity Method Investments</t>
        </is>
      </c>
      <c r="B11" s="4" t="inlineStr">
        <is>
          <t>Equity Method Investments In the second quarter of 2022, the Company sold its remaining interest in On Deck Capital Canada Holdings, Inc. (“OnDeck Canada”), which resulted in a net loss of $ 4.4 million. Prior to this, the Company recorded its interest in OnDeck Canada under the equity method of accounting. As of March 31, 2022 the carrying value of the Company’s investment in OnDeck Canada was $ 14.3 million, which the Company has included in “Other assets” on the consolidated balance sheets. On February 24, 2021, the Company contributed the platform-as-service business assumed in the OnDeck acquisition to Linear Financial Technologies Holding LLC (“Linear”) in exchange for ownership units in that entity. The Company records its interest in Linear under the equity method of accounting. As of March 31, 2023 and 2022 and December 31, 2022, the carrying value of the Company’s investment in Linear was $ 16.0 million, $ 5.6 million and $ 18.3 million, respectively, which the Company has included in “Other assets” on the consolidated balance sheets. In December 2021, the Company sold a portion of its interest in On Deck Capital Australia PTY LTD (“OnDeck Australia”). Prior to this, the Company had consolidated the financial position and results of operations of OnDeck Australia under the voting interest model. Subsequent to the transaction, the Company owns a 20 % equity interest in OnDeck Australia and no longer has control over the entity; as such, the Company has deconsolidated OnDeck Australia from its financial statements and now records its interest under the equity method of accounting. As of March 31, 2023 and 2022 and December 31, 2022, the carrying value of the Company’s investment in OnDeck Australia was $ 1.1 million, $ 1.6 million and $ 1.1 million, respectively, which the Company has included in “Other assets” on the consolidated balance sheets. Equity method income has been included in “Equity method investment income” in the consolidated income statements.</t>
        </is>
      </c>
    </row>
    <row r="12">
      <c r="A12" s="4" t="inlineStr">
        <is>
          <t>Variable Interest Entities</t>
        </is>
      </c>
      <c r="B12" s="4" t="inlineStr">
        <is>
          <t>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o amounts reported within the consolidated balance sheets (in thousands):
March 31,
2023 2022
Cash and cash equivalents $ 97,680 $ 131,692
Restricted cash 190,713 96,150
Total cash, cash equivalents and restricted cash $ 288,393 $ 227,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Revenue Generated from Loans and Finance Receivables</t>
        </is>
      </c>
      <c r="B4" s="4" t="inlineStr">
        <is>
          <t xml:space="preserve">Revenue generated from the Company’s loans and finance receivables for the three months ended March 31, 2023 and 2022 was as follows (dollars in thousands):
Three Months Ended
March 31,
2023 2022
Consumer loans and finance receivables revenue $ 281,011 $ 248,547
Small business loans and finance receivables revenue 194,456 132,594
Total loans and finance receivables revenue 475,467 381,141
Other 7,789 4,590
Total revenue $ 483,256 $ 385,731 </t>
        </is>
      </c>
    </row>
    <row r="5">
      <c r="A5" s="4" t="inlineStr">
        <is>
          <t>Components of Company-owned Loans and Finance Receivables at Fair Value</t>
        </is>
      </c>
      <c r="B5" s="4" t="inlineStr">
        <is>
          <t xml:space="preserve">The components of Company-owned loans and finance receivables at March 31, 2023 and 2022 and December 31, 2022 were as follows (dollars in thousands):
As of March 31, 2023
Small
Consumer Business Total
Principal balance - accrual $ 823,844 $ 1,704,336 $ 2,528,180
Principal balance - non-accrual 84,243 87,637 171,880
Total principal balance 908,087 1,791,973 2,700,060
Loans and finance receivables at fair value - accrual 1,054,257 1,902,935 2,957,192
Loans and finance receivables at fair value - non-accrual 8,610 37,564 46,174
Loans and finance receivables at fair value 1,062,867 1,940,499 3,003,366
Difference between principal balance and fair value $ 154,780 $ 148,526 $ 303,306
As of March 31, 2022
Small
Consumer Business Total
Principal balance - accrual $ 805,439 $ 1,163,477 $ 1,968,916
Principal balance - non-accrual 83,218 46,912 130,130
Total principal balance 888,657 1,210,389 2,099,046
Loans and finance receivables at fair value - accrual 926,826 1,274,563 2,201,389
Loans and finance receivables at fair value - non-accrual 7,525 22,970 30,495
Loans and finance receivables at fair value $ 934,351 $ 1,297,533 $ 2,231,884
Difference between principal balance and fair value $ 45,694 $ 87,144 $ 132,838
As of December 31, 2022
Small
Consumer Business Total
Principal balance - accrual $ 857,682 $ 1,656,312 $ 2,513,994
Principal balance - non-accrual 108,071 117,099 225,170
Total principal balance 965,753 1,773,411 2,739,164
Loans and finance receivables at fair value - accrual 1,073,100 1,878,253 2,951,353
Loans and finance receivables at fair value - non-accrual 9,962 57,213 67,175
Loans and finance receivables at fair value $ 1,083,062 $ 1,935,466 $ 3,018,528
Difference between principal balance and fair value $ 117,309 $ 162,055 $ 279,364 </t>
        </is>
      </c>
    </row>
    <row r="6">
      <c r="A6" s="4" t="inlineStr">
        <is>
          <t>Schedule of Changes in Fair Value of Company-owned Loans and Finance Receivables</t>
        </is>
      </c>
      <c r="B6" s="4" t="inlineStr">
        <is>
          <t>Changes in the fair value of Company-owned loans and finance receivables during the three months ended March 31, 2023 and 2022 were as follows (dollars in thousands):
Three Months Ended March 31, 2023
Small
Consumer Business Total
Balance at beginning of period $ 1,083,062 $ 1,935,466 $ 3,018,528
Originations or acquisitions 280,551 770,164 1,050,715
Interest and fees (1) 281,011 194,456 475,467
Repayments ( 467,533 ) ( 879,183 ) ( 1,346,716 )
Charge-offs, net (2) ( 156,272 ) ( 76,215 ) ( 232,487 )
Net change in fair value (2) 41,621 ( 4,189 ) 37,432
Effect of foreign currency translation 427 — 427
Balance at end of period $ 1,062,867 $ 1,940,499 $ 3,003,366
Three Months Ended March 31, 2022
Small
Consumer Business Total
Balance at beginning of period $ 890,144 $ 1,074,546 $ 1,964,690
Originations or acquisitions 362,809 658,741 1,021,550
Interest and fees (1) 248,547 132,594 381,141
Repayments ( 451,822 ) ( 569,486 ) ( 1,021,308 )
Charge-offs, net (2) ( 137,224 ) ( 20,860 ) ( 158,084 )
Net change in fair value (2) 20,457 21,998 42,455
Effect of foreign currency translation 1,440 — 1,440
Balance at end of period $ 934,351 $ 1,297,533 $ 2,231,884 (1) Included in “Revenue” in the consolidated statements of income. (2) Included in “Change in Fair Value”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Expenses</t>
        </is>
      </c>
      <c r="B4" s="4" t="inlineStr">
        <is>
          <t xml:space="preserve">Lease expenses for the three months ended March 31, 2023 and 2022 were as follows (in thousands):
Three Months Ended
March 31,
2023 2022
Operating lease cost $ 1,570 $ 1,812
Variable lease cost 234 97
Short-term lease cost 251 44
Sublease income ( 57 ) ( 82 )
Total lease cost $ 1,998 $ 1,871 </t>
        </is>
      </c>
    </row>
    <row r="5">
      <c r="A5" s="4" t="inlineStr">
        <is>
          <t>Future Minimum Lease Payments</t>
        </is>
      </c>
      <c r="B5" s="4" t="inlineStr">
        <is>
          <t xml:space="preserve">Future minimum lease payments as of March 31, 2023 are as follows (in thousands):
Year Amount
2023 $ 4,674
2024 3,341
2025 3,401
2026 3,425
2027 4,088
Thereafter 21,113
Total lease payments $ 40,042
Less: interest 14,347
Present value of lease liabilities $ 25,695 </t>
        </is>
      </c>
    </row>
    <row r="6">
      <c r="A6" s="4" t="inlineStr">
        <is>
          <t>Weighted Average Remaining Lease Term and Discount Rate</t>
        </is>
      </c>
      <c r="B6" s="4" t="inlineStr">
        <is>
          <t>The weighted average remaining lease term and discount rate as of March 31, 2023 and 2022 were as follows:
March 31, December 31,
2023 2022 2022
Weighted average remaining lease term (years)
Operating leases 8.5 5.1 4.5
Weighted average discount rate
Operating leases 8.93 % 9.97 % 10.12 %</t>
        </is>
      </c>
    </row>
    <row r="7">
      <c r="A7" s="4" t="inlineStr">
        <is>
          <t>Supplemental Cash Flow Disclosures Related to Leases</t>
        </is>
      </c>
      <c r="B7" s="4" t="inlineStr">
        <is>
          <t xml:space="preserve">Supplemental cash flow disclosures related to leases for the three months ended March 31, 2023 and 2022 were as follows (in thousands):
Three Months Ended
March 31,
2023 2022
Cash paid for amounts included in the measurement of lease liabilities
Operating cash flows from operating leases $ 2,613 $ 2,862
Noncash transactions related to adjustments to lease liability and right-of-use asset
Operating leases ( 6,14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Instruments and Balances Outstanding Including Maturity Date, Weighted Average Interest Rate and Borrowing Capacity</t>
        </is>
      </c>
      <c r="B4" s="4" t="inlineStr">
        <is>
          <t>The Company’s long-term debt instruments and balances outstanding as of March 31, 2023 and 2022 and December 31, 2022, including maturity date, weighted average interest rate and borrowing capacity as of March 31, 2023, were as follows (dollars in thousands):
Weighted Outstanding
average Borrowing March 31, December 31,
Maturity date interest rate (1) capacity 2023 2022 2022
Funding Debt:
2018-1 Securitization Facility March 2027 (2) 8.77 % $ 200,000 $ — $ 150,000 $ 192,717
2018-2 Securitization Facility July 2025 (3) 8.88 % 225,000 142,200 175,000 179,654
2019-A Securitization Notes June 2026 — — — 11,534 —
NCR 2022 Securitization Facility October 2026 (4) 9.44 % 125,000 51,095 — 43,958
ODR 2021-1 Securitization Facility November 2024 (5) 7.59 % 233,333 197,167 62,000 197,167
ODR 2022-1 Securitization Facility June 2025 (6) 7.79 % 420,000 282,000 — 187,000
RAOD Securitization Facility November 2025 (7) 7.47 % 230,263 230,263 177,631 230,263
ODAST III Securitization Notes May 2027 (8) 2.07 % 300,000 300,000 300,000 300,000
2023-A Securitization Notes December 2027 7.78 % 170,014 170,014 — —
Total funding debt 6.63 % $ 1,903,610 $ 1,372,739 $ 876,165 $ 1,330,759
Corporate Debt:
8.50 % Senior Notes Due 2024 September 2024 8.50 % $ 206,205 $ 206,205 $ 250,000 $ 250,000
8.50 % Senior Notes Due 2025 September 2025 8.50 % 375,000 375,000 375,000 375,000
Revolving line of credit June 2026 8.29 % 440,000 (9) 369,000 204,000 309,000
Total corporate debt 8.42 % $ 1,021,205 $ 950,205 $ 829,000 $ 934,000
Less: Long-term debt issuance costs $ ( 6,134 ) $ ( 6,981 ) $ ( 5,112 )
Less: Debt discounts ( 2,429 ) ( 1,433 ) ( 987 )
Total long-term debt $ 2,314,381 $ 1,696,751 $ 2,258,660 (1) The weighted average interest rate is determined based on the rates and principal balances on March 31, 2023 . It does not include the impact of the amortization of deferred loan origination costs or debt discounts. (2) The period during which new borrowings may be made under this facility expires in March 2025. (3) The period during which new borrowings may be made under this facility expires in July 2023. (4) The period during which new borrowings may be made under this facility expires in October 2024. (5) The period during which new borrowings may be made under this facility expires in November 2023. (6) The period during which new borrowings may be made under this facility expires in June 2024. (7) The period during which new borrowings may be made under this facility expires in November 2024. (8) The period during which new borrowings may be made under this facility expires in April 2024. (9) The Company had outstanding letters of credit under the Revolving line of credit of $ 0.8 million as of each of the periods ended March 31, 2023 and 2022 an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erators and Denominators of Basic and Diluted Earnings per Share Computations</t>
        </is>
      </c>
      <c r="B4" s="4" t="inlineStr">
        <is>
          <t xml:space="preserve">The following table sets forth the reconciliation of numerators and denominators of basic and diluted earnings per share computations for the three months ended March 31, 2023 and 2022 (in thousands, except per share amounts):
Three Months Ended
March 31,
2023 2022
Numerator:
Net income $ 50,923 $ 52,443
Denominator:
Total weighted average basic shares 31,341 33,374
Shares applicable to stock-based compensation 1,370 1,508
Total weighted average diluted shares 32,711 34,882
Earnings per common share:
Earnings per common share – basic $ 1.62 $ 1.57
Earnings per common share – diluted $ 1.56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Company's Revenue by Geographical Region</t>
        </is>
      </c>
      <c r="B4" s="4" t="inlineStr">
        <is>
          <t xml:space="preserve">The following table presents the Company’s revenue by geographic region for the three months ended March 31, 2023 and 2022 (dollars in thousands):
Three Months Ended
March 31,
2023 2022
Revenue
United States $ 479,053 $ 382,156
Other international countries 4,203 3,575
Total revenue $ 483,256 $ 385,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t>
        </is>
      </c>
      <c r="B4" s="4" t="inlineStr">
        <is>
          <t>The Company’s financial assets and liabilities that are measured at fair value on a recurring basis as of March 31, 2023 and 2022 and December 31, 2022 are as follows (dollars in thousands):
March 31, Fair Value Measurements Using
2023 Level 1 Level 2 Level 3
Financial assets:
Consumer loans and finance receivables (1)(2) $ 1,062,867 $ — $ — $ 1,062,867
Small business loans and finance receivables (1)(2) 1,940,499 — — 1,940,499
Non-qualified savings plan assets (3) 7,168 7,168 — —
Investment in trading security (4) 15,506 15,506 — —
Total $ 3,026,040 $ 22,674 $ — $ 3,003,366
March 31, Fair Value Measurements Using
2022 Level 1 Level 2 Level 3
Financial assets:
Consumer loans and finance receivables (1)(2) $ 934,351 $ — $ — $ 934,351
Small business loans and finance receivables (1)(2) 1,297,533 — — 1,297,533
Non-qualified savings plan assets (3) 6,358 6,358 — —
Investment in trading security (4) 18,614 18,614 — —
Total $ 2,256,856 $ 24,972 $ — $ 2,231,884
December 31, Fair Value Measurements Using
2022 Level 1 Level 2 Level 3
Financial assets:
Consumer loans and finance receivables (1)(2) $ 1,083,062 $ — $ — $ 1,083,062
Small business loans and finance receivables (1)(2) 1,935,466 — — 1,935,466
Non-qualified savings plan assets (3) 5,884 5,884 — —
Investment in trading security (4) 17,406 17,406 — —
Total $ 3,041,818 $ 23,290 $ — $ 3,018,528 (1) Consumer and small business loans and finance receivables are included in “Loans and finance receivables at fair value” in the consolidated balance sheets. (2) Consumer loans and finance receivables include $ 460.5 million , $ 432.5 million and $ 528.8 million in assets of consolidated VIEs as of March 31, 2023 and 2022 and December 31, 2022, respectively. Small business loans and finance receivables include $ 1,315.2 million , $ 668.0 million and $ 1,170.9 million in assets of consolidated VIEs as of March 31, 2023 and 2022 and December 31, 2022 , respectively. (3) The non-qualified savings plan assets are included in “Other receivables and prepaid expenses” in the Company’s consolidated balance sheets and have an offsetting liability, which is included in “Accounts payable and accrued expenses” in the Company’s consolidated balance sheets. (4) Investment in trading security is included in “Other assets” in the Company’s consolidated balance sheets.</t>
        </is>
      </c>
    </row>
    <row r="5">
      <c r="A5" s="4" t="inlineStr">
        <is>
          <t>Financial Assets and Liabilities Not Measured at Fair Value</t>
        </is>
      </c>
      <c r="B5" s="4" t="inlineStr">
        <is>
          <t>The Company’s financial assets and liabilities as of March 31, 2023 and 2022 and December 31, 2022 that are not measured at fair value in the consolidated balance sheets are as follows (dollars in thousands):
Balance at
March 31, Fair Value Measurements Using
2023 Level 1 Level 2 Level 3
Financial assets:
Cash and cash equivalents $ 97,680 $ 97,680 $ — $ —
Restricted cash (1) 190,713 190,713 — —
Investment in unconsolidated investee (2) 6,918 — — 6,918
Total $ 295,311 $ 288,393 $ — $ 6,918
Financial liabilities:
Revolving line of credit $ 369,000 $ — $ — $ 369,000
Securitization notes 1,370,310 — 1,348,595 —
8.50 % senior notes due 2024 206,205 — 203,130 —
8.50 % senior notes due 2025 375,000 — 355,410 —
Total $ 2,320,515 $ — $ 1,907,135 $ 369,000
Balance at
March 31, Fair Value Measurements Using
2022 Level 1 Level 2 Level 3
Financial assets:
Cash and cash equivalents $ 131,692 $ 131,692 $ — $ —
Restricted cash (1) 96,150 96,150 — —
Investment in unconsolidated investee (2) 6,918 — — 6,918
Total $ 234,760 $ 227,842 $ — $ 6,918
Financial liabilities:
Revolving line of credit $ 204,000 $ — $ — $ 204,000
Securitization notes 874,732 — 861,264 —
8.50 % senior notes due 2024 250,000 — 248,595 —
8.50 % senior notes due 2025 375,000 — 373,335 —
Total $ 1,703,732 $ — $ 1,483,194 $ 204,000
Balance at
December 31, Fair Value Measurements Using
2022 Level 1 Level 2 Level 3
Financial assets:
Cash and cash equivalents $ 100,165 $ 100,165 $ — $ —
Restricted cash (1) 78,235 78,235 — —
Investment in unconsolidated investee (2) 6,918 — — 6,918
Total $ 185,318 $ 178,400 $ — $ 6,918
Financial liabilities:
Revolving line of credit $ 309,000 $ — $ — $ 309,000
Securitization notes 1,329,772 — 1,304,702 —
8.50 % senior notes due 2024 250,000 — 237,185 —
8.50 % senior notes due 2025 375,000 — 346,523 —
Total $ 2,263,772 $ — $ 1,888,410 $ 309,000 (1) Restricted cash includes $ 174.9 million , $ 81.9 million and $ 65.5 million in assets of consolidated VIEs as of March 31, 2023 and 2022 and December 31, 2022 , respectively. (2) Investment in unconsolidated investee is included in “Other asset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Additional Information (Detail) - USD ($) $ in Millions</t>
        </is>
      </c>
      <c r="B1" s="2" t="inlineStr">
        <is>
          <t>3 Months Ended</t>
        </is>
      </c>
    </row>
    <row r="2">
      <c r="B2" s="2" t="inlineStr">
        <is>
          <t>Mar. 31, 2023</t>
        </is>
      </c>
      <c r="C2" s="2" t="inlineStr">
        <is>
          <t>Jun. 30, 2022</t>
        </is>
      </c>
      <c r="D2" s="2" t="inlineStr">
        <is>
          <t>Dec. 31, 2022</t>
        </is>
      </c>
      <c r="E2" s="2" t="inlineStr">
        <is>
          <t>Mar.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ays for delinquent loans remaining principal payment</t>
        </is>
      </c>
      <c r="B4" s="4" t="inlineStr">
        <is>
          <t>90 days</t>
        </is>
      </c>
      <c r="C4" s="4" t="inlineStr">
        <is>
          <t xml:space="preserve"> </t>
        </is>
      </c>
      <c r="D4" s="4" t="inlineStr">
        <is>
          <t xml:space="preserve"> </t>
        </is>
      </c>
      <c r="E4" s="4" t="inlineStr">
        <is>
          <t xml:space="preserve"> </t>
        </is>
      </c>
    </row>
    <row r="5">
      <c r="A5" s="4" t="inlineStr">
        <is>
          <t>Non activity loans and finance receivables period</t>
        </is>
      </c>
      <c r="B5" s="4" t="inlineStr">
        <is>
          <t>30 days</t>
        </is>
      </c>
      <c r="C5" s="4" t="inlineStr">
        <is>
          <t xml:space="preserve"> </t>
        </is>
      </c>
      <c r="D5" s="4" t="inlineStr">
        <is>
          <t xml:space="preserve"> </t>
        </is>
      </c>
      <c r="E5" s="4" t="inlineStr">
        <is>
          <t xml:space="preserve"> </t>
        </is>
      </c>
    </row>
    <row r="6">
      <c r="A6" s="4" t="inlineStr">
        <is>
          <t>OnDeck Australia</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Equity interest percentage</t>
        </is>
      </c>
      <c r="B8" s="9" t="n">
        <v>0.2</v>
      </c>
      <c r="C8" s="4" t="inlineStr">
        <is>
          <t xml:space="preserve"> </t>
        </is>
      </c>
      <c r="D8" s="4" t="inlineStr">
        <is>
          <t xml:space="preserve"> </t>
        </is>
      </c>
      <c r="E8" s="4" t="inlineStr">
        <is>
          <t xml:space="preserve"> </t>
        </is>
      </c>
    </row>
    <row r="9">
      <c r="A9" s="4" t="inlineStr">
        <is>
          <t>OnDeck Canada</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et loss on sale of equity method investments</t>
        </is>
      </c>
      <c r="B11" s="4" t="inlineStr">
        <is>
          <t xml:space="preserve"> </t>
        </is>
      </c>
      <c r="C11" s="10" t="n">
        <v>-4.4</v>
      </c>
      <c r="D11" s="4" t="inlineStr">
        <is>
          <t xml:space="preserve"> </t>
        </is>
      </c>
      <c r="E11" s="4" t="inlineStr">
        <is>
          <t xml:space="preserve"> </t>
        </is>
      </c>
    </row>
    <row r="12">
      <c r="A12" s="4" t="inlineStr">
        <is>
          <t>Linea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arrying value of investment</t>
        </is>
      </c>
      <c r="B14" s="6" t="n">
        <v>16</v>
      </c>
      <c r="C14" s="4" t="inlineStr">
        <is>
          <t xml:space="preserve"> </t>
        </is>
      </c>
      <c r="D14" s="10" t="n">
        <v>18.3</v>
      </c>
      <c r="E14" s="10" t="n">
        <v>5.6</v>
      </c>
    </row>
    <row r="15">
      <c r="A15" s="4" t="inlineStr">
        <is>
          <t>Other Assets | OnDeck Australia</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arrying value of investment</t>
        </is>
      </c>
      <c r="B17" s="11" t="n">
        <v>1.1</v>
      </c>
      <c r="C17" s="4" t="inlineStr">
        <is>
          <t xml:space="preserve"> </t>
        </is>
      </c>
      <c r="D17" s="10" t="n">
        <v>1.1</v>
      </c>
      <c r="E17" s="10" t="n">
        <v>1.6</v>
      </c>
    </row>
    <row r="18">
      <c r="A18" s="4" t="inlineStr">
        <is>
          <t>Other Assets | OnDeck Canada</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arrying value of investment</t>
        </is>
      </c>
      <c r="B20" s="10" t="n">
        <v>14.3</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Days for delinquent loans to be charged off</t>
        </is>
      </c>
      <c r="B23" s="4" t="inlineStr">
        <is>
          <t>60 days</t>
        </is>
      </c>
      <c r="C23" s="4" t="inlineStr">
        <is>
          <t xml:space="preserve"> </t>
        </is>
      </c>
      <c r="D23" s="4" t="inlineStr">
        <is>
          <t xml:space="preserve"> </t>
        </is>
      </c>
      <c r="E23" s="4" t="inlineStr">
        <is>
          <t xml:space="preserve"> </t>
        </is>
      </c>
    </row>
    <row r="24">
      <c r="A24" s="4" t="inlineStr">
        <is>
          <t>Delinquent loans expiry period (in days)</t>
        </is>
      </c>
      <c r="B24" s="4" t="inlineStr">
        <is>
          <t>1 day</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Days for delinquent loans to be charged off</t>
        </is>
      </c>
      <c r="B27" s="4" t="inlineStr">
        <is>
          <t>65 days</t>
        </is>
      </c>
      <c r="C27" s="4" t="inlineStr">
        <is>
          <t xml:space="preserve"> </t>
        </is>
      </c>
      <c r="D27" s="4" t="inlineStr">
        <is>
          <t xml:space="preserve"> </t>
        </is>
      </c>
      <c r="E27" s="4" t="inlineStr">
        <is>
          <t xml:space="preserve"> </t>
        </is>
      </c>
    </row>
    <row r="28">
      <c r="A28" s="4" t="inlineStr">
        <is>
          <t>Delinquent loans expiry period (in days)</t>
        </is>
      </c>
      <c r="B28" s="4" t="inlineStr">
        <is>
          <t>64 days</t>
        </is>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1e-05</v>
      </c>
      <c r="C3" s="7" t="n">
        <v>1e-05</v>
      </c>
      <c r="D3" s="7" t="n">
        <v>1e-05</v>
      </c>
    </row>
    <row r="4">
      <c r="A4" s="4" t="inlineStr">
        <is>
          <t>Common stock, shares authorized</t>
        </is>
      </c>
      <c r="B4" s="5" t="n">
        <v>250000000</v>
      </c>
      <c r="C4" s="5" t="n">
        <v>250000000</v>
      </c>
      <c r="D4" s="5" t="n">
        <v>250000000</v>
      </c>
    </row>
    <row r="5">
      <c r="A5" s="4" t="inlineStr">
        <is>
          <t>Common stock, shares issued</t>
        </is>
      </c>
      <c r="B5" s="5" t="n">
        <v>44917916</v>
      </c>
      <c r="C5" s="5" t="n">
        <v>44326999</v>
      </c>
      <c r="D5" s="5" t="n">
        <v>44057935</v>
      </c>
    </row>
    <row r="6">
      <c r="A6" s="4" t="inlineStr">
        <is>
          <t>Common stock, shares outstanding</t>
        </is>
      </c>
      <c r="B6" s="5" t="n">
        <v>31334875</v>
      </c>
      <c r="C6" s="5" t="n">
        <v>31220928</v>
      </c>
      <c r="D6" s="5" t="n">
        <v>32830838</v>
      </c>
    </row>
    <row r="7">
      <c r="A7" s="4" t="inlineStr">
        <is>
          <t>Preferred stock, par value per share</t>
        </is>
      </c>
      <c r="B7" s="7" t="n">
        <v>1e-05</v>
      </c>
      <c r="C7" s="7" t="n">
        <v>1e-05</v>
      </c>
      <c r="D7" s="7" t="n">
        <v>1e-05</v>
      </c>
    </row>
    <row r="8">
      <c r="A8" s="4" t="inlineStr">
        <is>
          <t>Preferred stock, shares authorized</t>
        </is>
      </c>
      <c r="B8" s="5" t="n">
        <v>25000000</v>
      </c>
      <c r="C8" s="5" t="n">
        <v>25000000</v>
      </c>
      <c r="D8" s="5" t="n">
        <v>25000000</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Treasury stock, shares</t>
        </is>
      </c>
      <c r="B11" s="5" t="n">
        <v>13583041</v>
      </c>
      <c r="C11" s="5" t="n">
        <v>13106071</v>
      </c>
      <c r="D11" s="5" t="n">
        <v>11227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680</v>
      </c>
      <c r="C3" s="6" t="n">
        <v>100165</v>
      </c>
      <c r="D3" s="6" t="n">
        <v>131692</v>
      </c>
      <c r="E3" s="4" t="inlineStr">
        <is>
          <t xml:space="preserve"> </t>
        </is>
      </c>
    </row>
    <row r="4">
      <c r="A4" s="4" t="inlineStr">
        <is>
          <t>Restricted cash</t>
        </is>
      </c>
      <c r="B4" s="5" t="n">
        <v>190713</v>
      </c>
      <c r="C4" s="5" t="n">
        <v>78235</v>
      </c>
      <c r="D4" s="5" t="n">
        <v>96150</v>
      </c>
      <c r="E4" s="4" t="inlineStr">
        <is>
          <t xml:space="preserve"> </t>
        </is>
      </c>
    </row>
    <row r="5">
      <c r="A5" s="4" t="inlineStr">
        <is>
          <t>Total cash, cash equivalents and restricted cash</t>
        </is>
      </c>
      <c r="B5" s="6" t="n">
        <v>288393</v>
      </c>
      <c r="C5" s="6" t="n">
        <v>178400</v>
      </c>
      <c r="D5" s="6" t="n">
        <v>227842</v>
      </c>
      <c r="E5" s="6" t="n">
        <v>225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Mar. 31, 2023</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9275</v>
      </c>
      <c r="C3" s="6" t="n">
        <v>279275</v>
      </c>
      <c r="D3" s="6" t="n">
        <v>2792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Finance Receivables - Schedule of Revenue Generated from Loans and Finance Receivables (Detail) - USD ($) $ in Thousands</t>
        </is>
      </c>
      <c r="C1" s="2" t="inlineStr">
        <is>
          <t>3 Months Ended</t>
        </is>
      </c>
    </row>
    <row r="2">
      <c r="C2" s="2" t="inlineStr">
        <is>
          <t>Mar. 31, 2023</t>
        </is>
      </c>
      <c r="D2" s="2" t="inlineStr">
        <is>
          <t>Mar. 31, 2022</t>
        </is>
      </c>
    </row>
    <row r="3">
      <c r="A3" s="3" t="inlineStr">
        <is>
          <t>Accounts Notes And Loans Receivable [Line Items]</t>
        </is>
      </c>
      <c r="C3" s="4" t="inlineStr">
        <is>
          <t xml:space="preserve"> </t>
        </is>
      </c>
      <c r="D3" s="4" t="inlineStr">
        <is>
          <t xml:space="preserve"> </t>
        </is>
      </c>
    </row>
    <row r="4">
      <c r="A4" s="4" t="inlineStr">
        <is>
          <t>Consumer loans and finance receivables revenue</t>
        </is>
      </c>
      <c r="B4" s="4" t="inlineStr">
        <is>
          <t>[1]</t>
        </is>
      </c>
      <c r="C4" s="6" t="n">
        <v>475467</v>
      </c>
      <c r="D4" s="6" t="n">
        <v>381141</v>
      </c>
    </row>
    <row r="5">
      <c r="A5" s="4" t="inlineStr">
        <is>
          <t>Total loans and finance receivables revenue</t>
        </is>
      </c>
      <c r="C5" s="5" t="n">
        <v>475467</v>
      </c>
      <c r="D5" s="5" t="n">
        <v>381141</v>
      </c>
    </row>
    <row r="6">
      <c r="A6" s="4" t="inlineStr">
        <is>
          <t>Other</t>
        </is>
      </c>
      <c r="C6" s="5" t="n">
        <v>7789</v>
      </c>
      <c r="D6" s="5" t="n">
        <v>4590</v>
      </c>
    </row>
    <row r="7">
      <c r="A7" s="4" t="inlineStr">
        <is>
          <t>Total revenue</t>
        </is>
      </c>
      <c r="C7" s="5" t="n">
        <v>483256</v>
      </c>
      <c r="D7" s="5" t="n">
        <v>385731</v>
      </c>
    </row>
    <row r="8">
      <c r="A8" s="4" t="inlineStr">
        <is>
          <t>Consumer Loans and Finance Receivables Revenue</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Consumer loans and finance receivables revenue</t>
        </is>
      </c>
      <c r="C10" s="5" t="n">
        <v>281011</v>
      </c>
      <c r="D10" s="5" t="n">
        <v>248547</v>
      </c>
    </row>
    <row r="11">
      <c r="A11" s="4" t="inlineStr">
        <is>
          <t>Small Business Loans and Finance Receivables Revenue</t>
        </is>
      </c>
      <c r="C11" s="4" t="inlineStr">
        <is>
          <t xml:space="preserve"> </t>
        </is>
      </c>
      <c r="D11" s="4" t="inlineStr">
        <is>
          <t xml:space="preserve"> </t>
        </is>
      </c>
    </row>
    <row r="12">
      <c r="A12" s="3" t="inlineStr">
        <is>
          <t>Accounts Notes And Loans Receivable [Line Items]</t>
        </is>
      </c>
      <c r="C12" s="4" t="inlineStr">
        <is>
          <t xml:space="preserve"> </t>
        </is>
      </c>
      <c r="D12" s="4" t="inlineStr">
        <is>
          <t xml:space="preserve"> </t>
        </is>
      </c>
    </row>
    <row r="13">
      <c r="A13" s="4" t="inlineStr">
        <is>
          <t>Small business loans and finance receivables revenue</t>
        </is>
      </c>
      <c r="C13" s="6" t="n">
        <v>194456</v>
      </c>
      <c r="D13" s="6" t="n">
        <v>132594</v>
      </c>
    </row>
    <row r="14"/>
    <row r="15">
      <c r="A15" s="4" t="inlineStr">
        <is>
          <t>[1] Included in “Revenue” in the consolidated statements of income.</t>
        </is>
      </c>
    </row>
  </sheetData>
  <mergeCells count="4">
    <mergeCell ref="A1:B2"/>
    <mergeCell ref="C1:D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Finance Receivables - Components of Company-owned Loans and Finance Receivables At Fair Value (Detail) - USD ($) $ in Thousands</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Principal balance - accrual</t>
        </is>
      </c>
      <c r="B3" s="6" t="n">
        <v>2528180</v>
      </c>
      <c r="C3" s="6" t="n">
        <v>2513994</v>
      </c>
      <c r="D3" s="6" t="n">
        <v>1968916</v>
      </c>
      <c r="E3" s="4" t="inlineStr">
        <is>
          <t xml:space="preserve"> </t>
        </is>
      </c>
    </row>
    <row r="4">
      <c r="A4" s="4" t="inlineStr">
        <is>
          <t>Principal balance - non-accrual</t>
        </is>
      </c>
      <c r="B4" s="5" t="n">
        <v>171880</v>
      </c>
      <c r="C4" s="5" t="n">
        <v>225170</v>
      </c>
      <c r="D4" s="5" t="n">
        <v>130130</v>
      </c>
      <c r="E4" s="4" t="inlineStr">
        <is>
          <t xml:space="preserve"> </t>
        </is>
      </c>
    </row>
    <row r="5">
      <c r="A5" s="4" t="inlineStr">
        <is>
          <t>Total principal balance</t>
        </is>
      </c>
      <c r="B5" s="5" t="n">
        <v>2700060</v>
      </c>
      <c r="C5" s="5" t="n">
        <v>2739164</v>
      </c>
      <c r="D5" s="5" t="n">
        <v>2099046</v>
      </c>
      <c r="E5" s="4" t="inlineStr">
        <is>
          <t xml:space="preserve"> </t>
        </is>
      </c>
    </row>
    <row r="6">
      <c r="A6" s="4" t="inlineStr">
        <is>
          <t>Loans and finance receivables at fair value - accrual</t>
        </is>
      </c>
      <c r="B6" s="5" t="n">
        <v>2957192</v>
      </c>
      <c r="C6" s="5" t="n">
        <v>2951353</v>
      </c>
      <c r="D6" s="5" t="n">
        <v>2201389</v>
      </c>
      <c r="E6" s="4" t="inlineStr">
        <is>
          <t xml:space="preserve"> </t>
        </is>
      </c>
    </row>
    <row r="7">
      <c r="A7" s="4" t="inlineStr">
        <is>
          <t>Loans and finance receivables at fair value - non-accrual</t>
        </is>
      </c>
      <c r="B7" s="5" t="n">
        <v>46174</v>
      </c>
      <c r="C7" s="5" t="n">
        <v>67175</v>
      </c>
      <c r="D7" s="5" t="n">
        <v>30495</v>
      </c>
      <c r="E7" s="4" t="inlineStr">
        <is>
          <t xml:space="preserve"> </t>
        </is>
      </c>
    </row>
    <row r="8">
      <c r="A8" s="4" t="inlineStr">
        <is>
          <t>Loans and finance receivables at fair value</t>
        </is>
      </c>
      <c r="B8" s="5" t="n">
        <v>3003366</v>
      </c>
      <c r="C8" s="5" t="n">
        <v>3018528</v>
      </c>
      <c r="D8" s="5" t="n">
        <v>2231884</v>
      </c>
      <c r="E8" s="6" t="n">
        <v>1964690</v>
      </c>
    </row>
    <row r="9">
      <c r="A9" s="4" t="inlineStr">
        <is>
          <t>Difference between principal balance and fair value</t>
        </is>
      </c>
      <c r="B9" s="5" t="n">
        <v>303306</v>
      </c>
      <c r="C9" s="5" t="n">
        <v>279364</v>
      </c>
      <c r="D9" s="5" t="n">
        <v>132838</v>
      </c>
      <c r="E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Principal balance - accrual</t>
        </is>
      </c>
      <c r="B12" s="5" t="n">
        <v>823844</v>
      </c>
      <c r="C12" s="5" t="n">
        <v>857682</v>
      </c>
      <c r="D12" s="5" t="n">
        <v>805439</v>
      </c>
      <c r="E12" s="4" t="inlineStr">
        <is>
          <t xml:space="preserve"> </t>
        </is>
      </c>
    </row>
    <row r="13">
      <c r="A13" s="4" t="inlineStr">
        <is>
          <t>Principal balance - non-accrual</t>
        </is>
      </c>
      <c r="B13" s="5" t="n">
        <v>84243</v>
      </c>
      <c r="C13" s="5" t="n">
        <v>108071</v>
      </c>
      <c r="D13" s="5" t="n">
        <v>83218</v>
      </c>
      <c r="E13" s="4" t="inlineStr">
        <is>
          <t xml:space="preserve"> </t>
        </is>
      </c>
    </row>
    <row r="14">
      <c r="A14" s="4" t="inlineStr">
        <is>
          <t>Total principal balance</t>
        </is>
      </c>
      <c r="B14" s="5" t="n">
        <v>908087</v>
      </c>
      <c r="C14" s="5" t="n">
        <v>965753</v>
      </c>
      <c r="D14" s="5" t="n">
        <v>888657</v>
      </c>
      <c r="E14" s="4" t="inlineStr">
        <is>
          <t xml:space="preserve"> </t>
        </is>
      </c>
    </row>
    <row r="15">
      <c r="A15" s="4" t="inlineStr">
        <is>
          <t>Loans and finance receivables at fair value - accrual</t>
        </is>
      </c>
      <c r="B15" s="5" t="n">
        <v>1054257</v>
      </c>
      <c r="C15" s="5" t="n">
        <v>1073100</v>
      </c>
      <c r="D15" s="5" t="n">
        <v>926826</v>
      </c>
      <c r="E15" s="4" t="inlineStr">
        <is>
          <t xml:space="preserve"> </t>
        </is>
      </c>
    </row>
    <row r="16">
      <c r="A16" s="4" t="inlineStr">
        <is>
          <t>Loans and finance receivables at fair value - non-accrual</t>
        </is>
      </c>
      <c r="B16" s="5" t="n">
        <v>8610</v>
      </c>
      <c r="C16" s="5" t="n">
        <v>9962</v>
      </c>
      <c r="D16" s="5" t="n">
        <v>7525</v>
      </c>
      <c r="E16" s="4" t="inlineStr">
        <is>
          <t xml:space="preserve"> </t>
        </is>
      </c>
    </row>
    <row r="17">
      <c r="A17" s="4" t="inlineStr">
        <is>
          <t>Loans and finance receivables at fair value</t>
        </is>
      </c>
      <c r="B17" s="5" t="n">
        <v>1062867</v>
      </c>
      <c r="C17" s="5" t="n">
        <v>1083062</v>
      </c>
      <c r="D17" s="5" t="n">
        <v>934351</v>
      </c>
      <c r="E17" s="5" t="n">
        <v>890144</v>
      </c>
    </row>
    <row r="18">
      <c r="A18" s="4" t="inlineStr">
        <is>
          <t>Difference between principal balance and fair value</t>
        </is>
      </c>
      <c r="B18" s="5" t="n">
        <v>154780</v>
      </c>
      <c r="C18" s="5" t="n">
        <v>117309</v>
      </c>
      <c r="D18" s="5" t="n">
        <v>45694</v>
      </c>
      <c r="E18" s="4" t="inlineStr">
        <is>
          <t xml:space="preserve"> </t>
        </is>
      </c>
    </row>
    <row r="19">
      <c r="A19" s="4" t="inlineStr">
        <is>
          <t>Small Business</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Principal balance - accrual</t>
        </is>
      </c>
      <c r="B21" s="5" t="n">
        <v>1704336</v>
      </c>
      <c r="C21" s="5" t="n">
        <v>1656312</v>
      </c>
      <c r="D21" s="5" t="n">
        <v>1163477</v>
      </c>
      <c r="E21" s="4" t="inlineStr">
        <is>
          <t xml:space="preserve"> </t>
        </is>
      </c>
    </row>
    <row r="22">
      <c r="A22" s="4" t="inlineStr">
        <is>
          <t>Principal balance - non-accrual</t>
        </is>
      </c>
      <c r="B22" s="5" t="n">
        <v>87637</v>
      </c>
      <c r="C22" s="5" t="n">
        <v>117099</v>
      </c>
      <c r="D22" s="5" t="n">
        <v>46912</v>
      </c>
      <c r="E22" s="4" t="inlineStr">
        <is>
          <t xml:space="preserve"> </t>
        </is>
      </c>
    </row>
    <row r="23">
      <c r="A23" s="4" t="inlineStr">
        <is>
          <t>Total principal balance</t>
        </is>
      </c>
      <c r="B23" s="5" t="n">
        <v>1791973</v>
      </c>
      <c r="C23" s="5" t="n">
        <v>1773411</v>
      </c>
      <c r="D23" s="5" t="n">
        <v>1210389</v>
      </c>
      <c r="E23" s="4" t="inlineStr">
        <is>
          <t xml:space="preserve"> </t>
        </is>
      </c>
    </row>
    <row r="24">
      <c r="A24" s="4" t="inlineStr">
        <is>
          <t>Loans and finance receivables at fair value - accrual</t>
        </is>
      </c>
      <c r="B24" s="5" t="n">
        <v>1902935</v>
      </c>
      <c r="C24" s="5" t="n">
        <v>1878253</v>
      </c>
      <c r="D24" s="5" t="n">
        <v>1274563</v>
      </c>
      <c r="E24" s="4" t="inlineStr">
        <is>
          <t xml:space="preserve"> </t>
        </is>
      </c>
    </row>
    <row r="25">
      <c r="A25" s="4" t="inlineStr">
        <is>
          <t>Loans and finance receivables at fair value - non-accrual</t>
        </is>
      </c>
      <c r="B25" s="5" t="n">
        <v>37564</v>
      </c>
      <c r="C25" s="5" t="n">
        <v>57213</v>
      </c>
      <c r="D25" s="5" t="n">
        <v>22970</v>
      </c>
      <c r="E25" s="4" t="inlineStr">
        <is>
          <t xml:space="preserve"> </t>
        </is>
      </c>
    </row>
    <row r="26">
      <c r="A26" s="4" t="inlineStr">
        <is>
          <t>Loans and finance receivables at fair value</t>
        </is>
      </c>
      <c r="B26" s="5" t="n">
        <v>1940499</v>
      </c>
      <c r="C26" s="5" t="n">
        <v>1935466</v>
      </c>
      <c r="D26" s="5" t="n">
        <v>1297533</v>
      </c>
      <c r="E26" s="6" t="n">
        <v>1074546</v>
      </c>
    </row>
    <row r="27">
      <c r="A27" s="4" t="inlineStr">
        <is>
          <t>Difference between principal balance and fair value</t>
        </is>
      </c>
      <c r="B27" s="6" t="n">
        <v>148526</v>
      </c>
      <c r="C27" s="6" t="n">
        <v>162055</v>
      </c>
      <c r="D27" s="6" t="n">
        <v>-87144</v>
      </c>
      <c r="E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e Receivables - Additional Information (Detail) - USD ($) $ in Millions</t>
        </is>
      </c>
      <c r="B1" s="2" t="inlineStr">
        <is>
          <t>Mar. 31, 2023</t>
        </is>
      </c>
      <c r="C1" s="2" t="inlineStr">
        <is>
          <t>Dec. 31, 2022</t>
        </is>
      </c>
      <c r="D1" s="2" t="inlineStr">
        <is>
          <t>Mar.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Active consumer loans owned by third-party lenders</t>
        </is>
      </c>
      <c r="B3" s="10" t="n">
        <v>12.8</v>
      </c>
      <c r="C3" s="10" t="n">
        <v>15.6</v>
      </c>
      <c r="D3" s="10" t="n">
        <v>11.9</v>
      </c>
    </row>
    <row r="4">
      <c r="A4" s="4" t="inlineStr">
        <is>
          <t>Accrual for losses on consumer loan guaranty obligations</t>
        </is>
      </c>
      <c r="B4" s="11" t="n">
        <v>13.9</v>
      </c>
      <c r="C4" s="11" t="n">
        <v>16.3</v>
      </c>
      <c r="D4" s="11" t="n">
        <v>14.4</v>
      </c>
    </row>
    <row r="5">
      <c r="A5" s="4" t="inlineStr">
        <is>
          <t>Accrual for third party lender owned consumer loans, outstanding principal amount</t>
        </is>
      </c>
      <c r="B5" s="11" t="n">
        <v>10.5</v>
      </c>
      <c r="C5" s="11" t="n">
        <v>12.9</v>
      </c>
      <c r="D5" s="5" t="n">
        <v>10</v>
      </c>
    </row>
    <row r="6">
      <c r="A6" s="4" t="inlineStr">
        <is>
          <t>Financial Asset, Equal to or Greater than 90 Days Past Due</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Aggregate fair value of loans and finance receivables that are 90 days or more past due</t>
        </is>
      </c>
      <c r="B8" s="11" t="n">
        <v>5.9</v>
      </c>
      <c r="C8" s="11" t="n">
        <v>8.199999999999999</v>
      </c>
      <c r="D8" s="11" t="n">
        <v>4.3</v>
      </c>
    </row>
    <row r="9">
      <c r="A9" s="4" t="inlineStr">
        <is>
          <t>Aggregate fair value of loans and finance receivables in non-accrual status</t>
        </is>
      </c>
      <c r="B9" s="11" t="n">
        <v>5.7</v>
      </c>
      <c r="C9" s="5" t="n">
        <v>8</v>
      </c>
      <c r="D9" s="11" t="n">
        <v>4.3</v>
      </c>
    </row>
    <row r="10">
      <c r="A10" s="4" t="inlineStr">
        <is>
          <t>Aggregate unpaid principal balance for loans and finance receivables that are 90 days or more past due</t>
        </is>
      </c>
      <c r="B10" s="10" t="n">
        <v>14.8</v>
      </c>
      <c r="C10" s="10" t="n">
        <v>17.9</v>
      </c>
      <c r="D10" s="10" t="n">
        <v>9.3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Finance Receivables - Schedule of Changes in Fair Value of Company-owned Loans and Finance Receivables (Detail) - USD ($) $ in Thousands</t>
        </is>
      </c>
      <c r="C1" s="2" t="inlineStr">
        <is>
          <t>3 Months Ended</t>
        </is>
      </c>
    </row>
    <row r="2">
      <c r="C2" s="2" t="inlineStr">
        <is>
          <t>Mar. 31, 2023</t>
        </is>
      </c>
      <c r="D2" s="2" t="inlineStr">
        <is>
          <t>Mar. 31, 2022</t>
        </is>
      </c>
    </row>
    <row r="3">
      <c r="A3" s="3" t="inlineStr">
        <is>
          <t>Accounts Notes And Loans Receivable [Line Items]</t>
        </is>
      </c>
      <c r="C3" s="4" t="inlineStr">
        <is>
          <t xml:space="preserve"> </t>
        </is>
      </c>
      <c r="D3" s="4" t="inlineStr">
        <is>
          <t xml:space="preserve"> </t>
        </is>
      </c>
    </row>
    <row r="4">
      <c r="A4" s="4" t="inlineStr">
        <is>
          <t>Balance at beginning of period</t>
        </is>
      </c>
      <c r="C4" s="6" t="n">
        <v>3018528</v>
      </c>
      <c r="D4" s="6" t="n">
        <v>1964690</v>
      </c>
    </row>
    <row r="5">
      <c r="A5" s="4" t="inlineStr">
        <is>
          <t>Originations or acquisitions</t>
        </is>
      </c>
      <c r="C5" s="5" t="n">
        <v>1050715</v>
      </c>
      <c r="D5" s="5" t="n">
        <v>1021550</v>
      </c>
    </row>
    <row r="6">
      <c r="A6" s="4" t="inlineStr">
        <is>
          <t>Interest and fees</t>
        </is>
      </c>
      <c r="B6" s="4" t="inlineStr">
        <is>
          <t>[1]</t>
        </is>
      </c>
      <c r="C6" s="5" t="n">
        <v>475467</v>
      </c>
      <c r="D6" s="5" t="n">
        <v>381141</v>
      </c>
    </row>
    <row r="7">
      <c r="A7" s="4" t="inlineStr">
        <is>
          <t>Repayments</t>
        </is>
      </c>
      <c r="C7" s="5" t="n">
        <v>-1346716</v>
      </c>
      <c r="D7" s="5" t="n">
        <v>-1021308</v>
      </c>
    </row>
    <row r="8">
      <c r="A8" s="4" t="inlineStr">
        <is>
          <t>Charge-offs, net</t>
        </is>
      </c>
      <c r="B8" s="4" t="inlineStr">
        <is>
          <t>[2]</t>
        </is>
      </c>
      <c r="C8" s="5" t="n">
        <v>-232487</v>
      </c>
      <c r="D8" s="5" t="n">
        <v>-158084</v>
      </c>
    </row>
    <row r="9">
      <c r="A9" s="4" t="inlineStr">
        <is>
          <t>Net change in fair value</t>
        </is>
      </c>
      <c r="B9" s="4" t="inlineStr">
        <is>
          <t>[2]</t>
        </is>
      </c>
      <c r="C9" s="5" t="n">
        <v>37432</v>
      </c>
      <c r="D9" s="5" t="n">
        <v>-42455</v>
      </c>
    </row>
    <row r="10">
      <c r="A10" s="4" t="inlineStr">
        <is>
          <t>Effect of foreign currency translation</t>
        </is>
      </c>
      <c r="C10" s="5" t="n">
        <v>-427</v>
      </c>
      <c r="D10" s="5" t="n">
        <v>1440</v>
      </c>
    </row>
    <row r="11">
      <c r="A11" s="4" t="inlineStr">
        <is>
          <t>Balance at end of period</t>
        </is>
      </c>
      <c r="C11" s="5" t="n">
        <v>3003366</v>
      </c>
      <c r="D11" s="5" t="n">
        <v>2231884</v>
      </c>
    </row>
    <row r="12">
      <c r="A12" s="4" t="inlineStr">
        <is>
          <t>Consum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Balance at beginning of period</t>
        </is>
      </c>
      <c r="C14" s="5" t="n">
        <v>1083062</v>
      </c>
      <c r="D14" s="5" t="n">
        <v>890144</v>
      </c>
    </row>
    <row r="15">
      <c r="A15" s="4" t="inlineStr">
        <is>
          <t>Originations or acquisitions</t>
        </is>
      </c>
      <c r="C15" s="5" t="n">
        <v>280551</v>
      </c>
      <c r="D15" s="5" t="n">
        <v>362809</v>
      </c>
    </row>
    <row r="16">
      <c r="A16" s="4" t="inlineStr">
        <is>
          <t>Interest and fees</t>
        </is>
      </c>
      <c r="B16" s="4" t="inlineStr">
        <is>
          <t>[1]</t>
        </is>
      </c>
      <c r="C16" s="5" t="n">
        <v>281011</v>
      </c>
      <c r="D16" s="5" t="n">
        <v>248547</v>
      </c>
    </row>
    <row r="17">
      <c r="A17" s="4" t="inlineStr">
        <is>
          <t>Repayments</t>
        </is>
      </c>
      <c r="C17" s="5" t="n">
        <v>-467533</v>
      </c>
      <c r="D17" s="5" t="n">
        <v>-451822</v>
      </c>
    </row>
    <row r="18">
      <c r="A18" s="4" t="inlineStr">
        <is>
          <t>Charge-offs, net</t>
        </is>
      </c>
      <c r="B18" s="4" t="inlineStr">
        <is>
          <t>[2]</t>
        </is>
      </c>
      <c r="C18" s="5" t="n">
        <v>-156272</v>
      </c>
      <c r="D18" s="5" t="n">
        <v>-137224</v>
      </c>
    </row>
    <row r="19">
      <c r="A19" s="4" t="inlineStr">
        <is>
          <t>Net change in fair value</t>
        </is>
      </c>
      <c r="B19" s="4" t="inlineStr">
        <is>
          <t>[2]</t>
        </is>
      </c>
      <c r="C19" s="5" t="n">
        <v>41621</v>
      </c>
      <c r="D19" s="5" t="n">
        <v>-20457</v>
      </c>
    </row>
    <row r="20">
      <c r="A20" s="4" t="inlineStr">
        <is>
          <t>Effect of foreign currency translation</t>
        </is>
      </c>
      <c r="C20" s="5" t="n">
        <v>-427</v>
      </c>
      <c r="D20" s="5" t="n">
        <v>1440</v>
      </c>
    </row>
    <row r="21">
      <c r="A21" s="4" t="inlineStr">
        <is>
          <t>Balance at end of period</t>
        </is>
      </c>
      <c r="C21" s="5" t="n">
        <v>1062867</v>
      </c>
      <c r="D21" s="5" t="n">
        <v>934351</v>
      </c>
    </row>
    <row r="22">
      <c r="A22" s="4" t="inlineStr">
        <is>
          <t>Small Business</t>
        </is>
      </c>
      <c r="C22" s="4" t="inlineStr">
        <is>
          <t xml:space="preserve"> </t>
        </is>
      </c>
      <c r="D22" s="4" t="inlineStr">
        <is>
          <t xml:space="preserve"> </t>
        </is>
      </c>
    </row>
    <row r="23">
      <c r="A23" s="3" t="inlineStr">
        <is>
          <t>Accounts Notes And Loans Receivable [Line Items]</t>
        </is>
      </c>
      <c r="C23" s="4" t="inlineStr">
        <is>
          <t xml:space="preserve"> </t>
        </is>
      </c>
      <c r="D23" s="4" t="inlineStr">
        <is>
          <t xml:space="preserve"> </t>
        </is>
      </c>
    </row>
    <row r="24">
      <c r="A24" s="4" t="inlineStr">
        <is>
          <t>Balance at beginning of period</t>
        </is>
      </c>
      <c r="C24" s="5" t="n">
        <v>1935466</v>
      </c>
      <c r="D24" s="5" t="n">
        <v>1074546</v>
      </c>
    </row>
    <row r="25">
      <c r="A25" s="4" t="inlineStr">
        <is>
          <t>Originations or acquisitions</t>
        </is>
      </c>
      <c r="C25" s="5" t="n">
        <v>770164</v>
      </c>
      <c r="D25" s="5" t="n">
        <v>658741</v>
      </c>
    </row>
    <row r="26">
      <c r="A26" s="4" t="inlineStr">
        <is>
          <t>Interest and fees</t>
        </is>
      </c>
      <c r="B26" s="4" t="inlineStr">
        <is>
          <t>[1]</t>
        </is>
      </c>
      <c r="C26" s="5" t="n">
        <v>194456</v>
      </c>
      <c r="D26" s="5" t="n">
        <v>132594</v>
      </c>
    </row>
    <row r="27">
      <c r="A27" s="4" t="inlineStr">
        <is>
          <t>Repayments</t>
        </is>
      </c>
      <c r="C27" s="5" t="n">
        <v>-879183</v>
      </c>
      <c r="D27" s="5" t="n">
        <v>-569486</v>
      </c>
    </row>
    <row r="28">
      <c r="A28" s="4" t="inlineStr">
        <is>
          <t>Charge-offs, net</t>
        </is>
      </c>
      <c r="B28" s="4" t="inlineStr">
        <is>
          <t>[2]</t>
        </is>
      </c>
      <c r="C28" s="5" t="n">
        <v>-76215</v>
      </c>
      <c r="D28" s="5" t="n">
        <v>-20860</v>
      </c>
    </row>
    <row r="29">
      <c r="A29" s="4" t="inlineStr">
        <is>
          <t>Net change in fair value</t>
        </is>
      </c>
      <c r="B29" s="4" t="inlineStr">
        <is>
          <t>[2]</t>
        </is>
      </c>
      <c r="C29" s="5" t="n">
        <v>4189</v>
      </c>
      <c r="D29" s="5" t="n">
        <v>21998</v>
      </c>
    </row>
    <row r="30">
      <c r="A30" s="4" t="inlineStr">
        <is>
          <t>Balance at end of period</t>
        </is>
      </c>
      <c r="C30" s="6" t="n">
        <v>1940499</v>
      </c>
      <c r="D30" s="6" t="n">
        <v>1297533</v>
      </c>
    </row>
    <row r="31"/>
    <row r="32">
      <c r="A32" s="4" t="inlineStr">
        <is>
          <t>[1] Included in “Revenue” in the consolidated statements of income. Included in “Change in Fair Value” in the consolidated statements of income.</t>
        </is>
      </c>
    </row>
  </sheetData>
  <mergeCells count="4">
    <mergeCell ref="A1:B2"/>
    <mergeCell ref="C1:D1"/>
    <mergeCell ref="A31:C31"/>
    <mergeCell ref="A32:C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3</t>
        </is>
      </c>
      <c r="C2" s="2" t="inlineStr">
        <is>
          <t>Dec. 31, 2022</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 existence, operating lease</t>
        </is>
      </c>
      <c r="B4" s="4" t="inlineStr">
        <is>
          <t>true</t>
        </is>
      </c>
      <c r="C4" s="4" t="inlineStr">
        <is>
          <t xml:space="preserve"> </t>
        </is>
      </c>
      <c r="D4" s="4" t="inlineStr">
        <is>
          <t xml:space="preserve"> </t>
        </is>
      </c>
    </row>
    <row r="5">
      <c r="A5" s="4" t="inlineStr">
        <is>
          <t>Option to extend, description, operating lease</t>
        </is>
      </c>
      <c r="B5" s="4" t="inlineStr">
        <is>
          <t>Certain leases include options to extend the leases for up to five years, while others include options to terminate the leases within one year.</t>
        </is>
      </c>
      <c r="C5" s="4" t="inlineStr">
        <is>
          <t xml:space="preserve"> </t>
        </is>
      </c>
      <c r="D5" s="4" t="inlineStr">
        <is>
          <t xml:space="preserve"> </t>
        </is>
      </c>
    </row>
    <row r="6">
      <c r="A6" s="4" t="inlineStr">
        <is>
          <t>Option to terminate, existence, operating lease</t>
        </is>
      </c>
      <c r="B6" s="4" t="inlineStr">
        <is>
          <t>true</t>
        </is>
      </c>
      <c r="C6" s="4" t="inlineStr">
        <is>
          <t xml:space="preserve"> </t>
        </is>
      </c>
      <c r="D6" s="4" t="inlineStr">
        <is>
          <t xml:space="preserve"> </t>
        </is>
      </c>
    </row>
    <row r="7">
      <c r="A7" s="4" t="inlineStr">
        <is>
          <t>Option to terminate, description, operating lease</t>
        </is>
      </c>
      <c r="B7" s="4" t="inlineStr">
        <is>
          <t>while others include options to terminate the leases within one year.</t>
        </is>
      </c>
      <c r="C7" s="4" t="inlineStr">
        <is>
          <t xml:space="preserve"> </t>
        </is>
      </c>
      <c r="D7" s="4" t="inlineStr">
        <is>
          <t xml:space="preserve"> </t>
        </is>
      </c>
    </row>
    <row r="8">
      <c r="A8" s="4" t="inlineStr">
        <is>
          <t>Operating lease liability</t>
        </is>
      </c>
      <c r="B8" s="6" t="n">
        <v>25695</v>
      </c>
      <c r="C8" s="6" t="n">
        <v>33595</v>
      </c>
      <c r="D8" s="6" t="n">
        <v>39085</v>
      </c>
    </row>
    <row r="9">
      <c r="A9" s="4" t="inlineStr">
        <is>
          <t>Operating lease right-of-use assets</t>
        </is>
      </c>
      <c r="B9" s="6" t="n">
        <v>12398</v>
      </c>
      <c r="C9" s="6" t="n">
        <v>19347</v>
      </c>
      <c r="D9" s="6" t="n">
        <v>22507</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 remaining lease term</t>
        </is>
      </c>
      <c r="B15" s="4" t="inlineStr">
        <is>
          <t>12 years</t>
        </is>
      </c>
      <c r="C15" s="4" t="inlineStr">
        <is>
          <t xml:space="preserve"> </t>
        </is>
      </c>
      <c r="D15" s="4" t="inlineStr">
        <is>
          <t xml:space="preserve"> </t>
        </is>
      </c>
    </row>
    <row r="16">
      <c r="A16" s="4" t="inlineStr">
        <is>
          <t>Option to terminate, operating lease, term</t>
        </is>
      </c>
      <c r="B16" s="4" t="inlineStr">
        <is>
          <t>1 year</t>
        </is>
      </c>
      <c r="C16" s="4" t="inlineStr">
        <is>
          <t xml:space="preserve"> </t>
        </is>
      </c>
      <c r="D16" s="4" t="inlineStr">
        <is>
          <t xml:space="preserve"> </t>
        </is>
      </c>
    </row>
    <row r="17">
      <c r="A17" s="4" t="inlineStr">
        <is>
          <t>Chicago</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liability</t>
        </is>
      </c>
      <c r="B19" s="6" t="n">
        <v>7900</v>
      </c>
      <c r="C19" s="4" t="inlineStr">
        <is>
          <t xml:space="preserve"> </t>
        </is>
      </c>
      <c r="D19" s="4" t="inlineStr">
        <is>
          <t xml:space="preserve"> </t>
        </is>
      </c>
    </row>
    <row r="20">
      <c r="A20" s="4" t="inlineStr">
        <is>
          <t>Operating lease right-of-use assets</t>
        </is>
      </c>
      <c r="B20" s="5" t="n">
        <v>7900</v>
      </c>
      <c r="C20" s="4" t="inlineStr">
        <is>
          <t xml:space="preserve"> </t>
        </is>
      </c>
      <c r="D20" s="4" t="inlineStr">
        <is>
          <t xml:space="preserve"> </t>
        </is>
      </c>
    </row>
    <row r="21">
      <c r="A21" s="4" t="inlineStr">
        <is>
          <t>Imparment loss on leasehold</t>
        </is>
      </c>
      <c r="B21" s="6" t="n">
        <v>1700</v>
      </c>
      <c r="C21" s="4" t="inlineStr">
        <is>
          <t xml:space="preserve"> </t>
        </is>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570</v>
      </c>
      <c r="C4" s="6" t="n">
        <v>1812</v>
      </c>
    </row>
    <row r="5">
      <c r="A5" s="4" t="inlineStr">
        <is>
          <t>Variable lease cost</t>
        </is>
      </c>
      <c r="B5" s="5" t="n">
        <v>234</v>
      </c>
      <c r="C5" s="5" t="n">
        <v>97</v>
      </c>
    </row>
    <row r="6">
      <c r="A6" s="4" t="inlineStr">
        <is>
          <t>Short-term lease cost</t>
        </is>
      </c>
      <c r="B6" s="5" t="n">
        <v>251</v>
      </c>
      <c r="C6" s="5" t="n">
        <v>44</v>
      </c>
    </row>
    <row r="7">
      <c r="A7" s="4" t="inlineStr">
        <is>
          <t>Sublease income</t>
        </is>
      </c>
      <c r="B7" s="5" t="n">
        <v>-57</v>
      </c>
      <c r="C7" s="5" t="n">
        <v>-82</v>
      </c>
    </row>
    <row r="8">
      <c r="A8" s="4" t="inlineStr">
        <is>
          <t>Total lease cost</t>
        </is>
      </c>
      <c r="B8" s="6" t="n">
        <v>1998</v>
      </c>
      <c r="C8" s="6" t="n">
        <v>18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Future Minimum Lease Payments (Detail) - USD ($) $ in Thousands</t>
        </is>
      </c>
      <c r="B1" s="2" t="inlineStr">
        <is>
          <t>Mar. 31, 2023</t>
        </is>
      </c>
      <c r="C1" s="2" t="inlineStr">
        <is>
          <t>Dec. 3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2023</t>
        </is>
      </c>
      <c r="B3" s="6" t="n">
        <v>4674</v>
      </c>
      <c r="C3" s="4" t="inlineStr">
        <is>
          <t xml:space="preserve"> </t>
        </is>
      </c>
      <c r="D3" s="4" t="inlineStr">
        <is>
          <t xml:space="preserve"> </t>
        </is>
      </c>
    </row>
    <row r="4">
      <c r="A4" s="4" t="inlineStr">
        <is>
          <t>2024</t>
        </is>
      </c>
      <c r="B4" s="5" t="n">
        <v>3341</v>
      </c>
      <c r="C4" s="4" t="inlineStr">
        <is>
          <t xml:space="preserve"> </t>
        </is>
      </c>
      <c r="D4" s="4" t="inlineStr">
        <is>
          <t xml:space="preserve"> </t>
        </is>
      </c>
    </row>
    <row r="5">
      <c r="A5" s="4" t="inlineStr">
        <is>
          <t>2025</t>
        </is>
      </c>
      <c r="B5" s="5" t="n">
        <v>3401</v>
      </c>
      <c r="C5" s="4" t="inlineStr">
        <is>
          <t xml:space="preserve"> </t>
        </is>
      </c>
      <c r="D5" s="4" t="inlineStr">
        <is>
          <t xml:space="preserve"> </t>
        </is>
      </c>
    </row>
    <row r="6">
      <c r="A6" s="4" t="inlineStr">
        <is>
          <t>2026</t>
        </is>
      </c>
      <c r="B6" s="5" t="n">
        <v>3425</v>
      </c>
      <c r="C6" s="4" t="inlineStr">
        <is>
          <t xml:space="preserve"> </t>
        </is>
      </c>
      <c r="D6" s="4" t="inlineStr">
        <is>
          <t xml:space="preserve"> </t>
        </is>
      </c>
    </row>
    <row r="7">
      <c r="A7" s="4" t="inlineStr">
        <is>
          <t>2027</t>
        </is>
      </c>
      <c r="B7" s="5" t="n">
        <v>4088</v>
      </c>
      <c r="C7" s="4" t="inlineStr">
        <is>
          <t xml:space="preserve"> </t>
        </is>
      </c>
      <c r="D7" s="4" t="inlineStr">
        <is>
          <t xml:space="preserve"> </t>
        </is>
      </c>
    </row>
    <row r="8">
      <c r="A8" s="4" t="inlineStr">
        <is>
          <t>Thereafter</t>
        </is>
      </c>
      <c r="B8" s="5" t="n">
        <v>21113</v>
      </c>
      <c r="C8" s="4" t="inlineStr">
        <is>
          <t xml:space="preserve"> </t>
        </is>
      </c>
      <c r="D8" s="4" t="inlineStr">
        <is>
          <t xml:space="preserve"> </t>
        </is>
      </c>
    </row>
    <row r="9">
      <c r="A9" s="4" t="inlineStr">
        <is>
          <t>Total lease payments</t>
        </is>
      </c>
      <c r="B9" s="5" t="n">
        <v>40042</v>
      </c>
      <c r="C9" s="4" t="inlineStr">
        <is>
          <t xml:space="preserve"> </t>
        </is>
      </c>
      <c r="D9" s="4" t="inlineStr">
        <is>
          <t xml:space="preserve"> </t>
        </is>
      </c>
    </row>
    <row r="10">
      <c r="A10" s="4" t="inlineStr">
        <is>
          <t>Less: interest</t>
        </is>
      </c>
      <c r="B10" s="5" t="n">
        <v>14347</v>
      </c>
      <c r="C10" s="4" t="inlineStr">
        <is>
          <t xml:space="preserve"> </t>
        </is>
      </c>
      <c r="D10" s="4" t="inlineStr">
        <is>
          <t xml:space="preserve"> </t>
        </is>
      </c>
    </row>
    <row r="11">
      <c r="A11" s="4" t="inlineStr">
        <is>
          <t>Present value of lease liabilities</t>
        </is>
      </c>
      <c r="B11" s="6" t="n">
        <v>25695</v>
      </c>
      <c r="C11" s="6" t="n">
        <v>33595</v>
      </c>
      <c r="D11" s="6" t="n">
        <v>39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7" customWidth="1" min="2" max="2"/>
    <col width="17" customWidth="1" min="3" max="3"/>
    <col width="23" customWidth="1" min="4" max="4"/>
  </cols>
  <sheetData>
    <row r="1">
      <c r="A1" s="1" t="inlineStr">
        <is>
          <t>Leases - Weighted Average Remaining Lease Term and Discount Rate (Detail)</t>
        </is>
      </c>
      <c r="B1" s="2" t="inlineStr">
        <is>
          <t>Mar. 31, 2023</t>
        </is>
      </c>
      <c r="C1" s="2" t="inlineStr">
        <is>
          <t>Dec. 31, 2022</t>
        </is>
      </c>
      <c r="D1" s="2" t="inlineStr">
        <is>
          <t>Mar. 31, 2022</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 leases</t>
        </is>
      </c>
      <c r="B3" s="4" t="inlineStr">
        <is>
          <t>8 years 6 months</t>
        </is>
      </c>
      <c r="C3" s="4" t="inlineStr">
        <is>
          <t>4 years 6 months</t>
        </is>
      </c>
      <c r="D3" s="4" t="inlineStr">
        <is>
          <t>5 years 1 month 6 days</t>
        </is>
      </c>
    </row>
    <row r="4">
      <c r="A4" s="3" t="inlineStr">
        <is>
          <t>Weighted average discount rate</t>
        </is>
      </c>
      <c r="B4" s="4" t="inlineStr">
        <is>
          <t xml:space="preserve"> </t>
        </is>
      </c>
      <c r="C4" s="4" t="inlineStr">
        <is>
          <t xml:space="preserve"> </t>
        </is>
      </c>
      <c r="D4" s="4" t="inlineStr">
        <is>
          <t xml:space="preserve"> </t>
        </is>
      </c>
    </row>
    <row r="5">
      <c r="A5" s="4" t="inlineStr">
        <is>
          <t>Operating leases</t>
        </is>
      </c>
      <c r="B5" s="12" t="n">
        <v>0.0893</v>
      </c>
      <c r="C5" s="12" t="n">
        <v>0.1012</v>
      </c>
      <c r="D5" s="12" t="n">
        <v>0.0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onsolidated VIEs) (Unaudited) - USD ($) $ in Thousands</t>
        </is>
      </c>
      <c r="B1" s="2" t="inlineStr">
        <is>
          <t>Mar. 31, 2023</t>
        </is>
      </c>
      <c r="C1" s="2" t="inlineStr">
        <is>
          <t>Dec. 31, 2022</t>
        </is>
      </c>
      <c r="D1" s="2" t="inlineStr">
        <is>
          <t>Mar. 31, 2022</t>
        </is>
      </c>
    </row>
    <row r="2">
      <c r="A2" s="3" t="inlineStr">
        <is>
          <t>Assets of consolidated VIEs, included in total assets above</t>
        </is>
      </c>
      <c r="B2" s="4" t="inlineStr">
        <is>
          <t xml:space="preserve"> </t>
        </is>
      </c>
      <c r="C2" s="4" t="inlineStr">
        <is>
          <t xml:space="preserve"> </t>
        </is>
      </c>
      <c r="D2" s="4" t="inlineStr">
        <is>
          <t xml:space="preserve"> </t>
        </is>
      </c>
    </row>
    <row r="3">
      <c r="A3" s="4" t="inlineStr">
        <is>
          <t>Cash and cash equivalents</t>
        </is>
      </c>
      <c r="B3" s="6" t="n">
        <v>97680</v>
      </c>
      <c r="C3" s="6" t="n">
        <v>100165</v>
      </c>
      <c r="D3" s="6" t="n">
        <v>131692</v>
      </c>
    </row>
    <row r="4">
      <c r="A4" s="4" t="inlineStr">
        <is>
          <t>Restricted cash</t>
        </is>
      </c>
      <c r="B4" s="5" t="n">
        <v>190713</v>
      </c>
      <c r="C4" s="5" t="n">
        <v>78235</v>
      </c>
      <c r="D4" s="5" t="n">
        <v>96150</v>
      </c>
    </row>
    <row r="5">
      <c r="A5" s="4" t="inlineStr">
        <is>
          <t>Loans and finance receivables at fair value</t>
        </is>
      </c>
      <c r="B5" s="5" t="n">
        <v>3003366</v>
      </c>
      <c r="C5" s="5" t="n">
        <v>3018528</v>
      </c>
      <c r="D5" s="5" t="n">
        <v>2231884</v>
      </c>
    </row>
    <row r="6">
      <c r="A6" s="4" t="inlineStr">
        <is>
          <t>Other receivables and prepaid expenses</t>
        </is>
      </c>
      <c r="B6" s="5" t="n">
        <v>55478</v>
      </c>
      <c r="C6" s="5" t="n">
        <v>66267</v>
      </c>
      <c r="D6" s="5" t="n">
        <v>60151</v>
      </c>
    </row>
    <row r="7">
      <c r="A7" s="4" t="inlineStr">
        <is>
          <t>Other assets</t>
        </is>
      </c>
      <c r="B7" s="5" t="n">
        <v>49739</v>
      </c>
      <c r="C7" s="5" t="n">
        <v>54713</v>
      </c>
      <c r="D7" s="5" t="n">
        <v>54451</v>
      </c>
    </row>
    <row r="8">
      <c r="A8" s="4" t="inlineStr">
        <is>
          <t>Total assets</t>
        </is>
      </c>
      <c r="B8" s="5" t="n">
        <v>3846992</v>
      </c>
      <c r="C8" s="5" t="n">
        <v>3780889</v>
      </c>
      <c r="D8" s="5" t="n">
        <v>3047144</v>
      </c>
    </row>
    <row r="9">
      <c r="A9" s="3" t="inlineStr">
        <is>
          <t>Liabilities of consolidated VIEs, included in total liabilities above</t>
        </is>
      </c>
      <c r="B9" s="4" t="inlineStr">
        <is>
          <t xml:space="preserve"> </t>
        </is>
      </c>
      <c r="C9" s="4" t="inlineStr">
        <is>
          <t xml:space="preserve"> </t>
        </is>
      </c>
      <c r="D9" s="4" t="inlineStr">
        <is>
          <t xml:space="preserve"> </t>
        </is>
      </c>
    </row>
    <row r="10">
      <c r="A10" s="4" t="inlineStr">
        <is>
          <t>Accounts payable and accrued expenses</t>
        </is>
      </c>
      <c r="B10" s="5" t="n">
        <v>177869</v>
      </c>
      <c r="C10" s="5" t="n">
        <v>198320</v>
      </c>
      <c r="D10" s="5" t="n">
        <v>136944</v>
      </c>
    </row>
    <row r="11">
      <c r="A11" s="4" t="inlineStr">
        <is>
          <t>Long-term debt</t>
        </is>
      </c>
      <c r="B11" s="5" t="n">
        <v>2314381</v>
      </c>
      <c r="C11" s="5" t="n">
        <v>2258660</v>
      </c>
      <c r="D11" s="5" t="n">
        <v>1696751</v>
      </c>
    </row>
    <row r="12">
      <c r="A12" s="4" t="inlineStr">
        <is>
          <t>Total liabilities</t>
        </is>
      </c>
      <c r="B12" s="5" t="n">
        <v>2626239</v>
      </c>
      <c r="C12" s="5" t="n">
        <v>2594744</v>
      </c>
      <c r="D12" s="5" t="n">
        <v>1969194</v>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 of consolidated VIEs, included in total assets above</t>
        </is>
      </c>
      <c r="B14" s="4" t="inlineStr">
        <is>
          <t xml:space="preserve"> </t>
        </is>
      </c>
      <c r="C14" s="4" t="inlineStr">
        <is>
          <t xml:space="preserve"> </t>
        </is>
      </c>
      <c r="D14" s="4" t="inlineStr">
        <is>
          <t xml:space="preserve"> </t>
        </is>
      </c>
    </row>
    <row r="15">
      <c r="A15" s="4" t="inlineStr">
        <is>
          <t>Cash and cash equivalents</t>
        </is>
      </c>
      <c r="B15" s="5" t="n">
        <v>316</v>
      </c>
      <c r="C15" s="5" t="n">
        <v>420</v>
      </c>
      <c r="D15" s="5" t="n">
        <v>419</v>
      </c>
    </row>
    <row r="16">
      <c r="A16" s="4" t="inlineStr">
        <is>
          <t>Restricted cash</t>
        </is>
      </c>
      <c r="B16" s="5" t="n">
        <v>174937</v>
      </c>
      <c r="C16" s="5" t="n">
        <v>65546</v>
      </c>
      <c r="D16" s="5" t="n">
        <v>81911</v>
      </c>
    </row>
    <row r="17">
      <c r="A17" s="4" t="inlineStr">
        <is>
          <t>Loans and finance receivables at fair value</t>
        </is>
      </c>
      <c r="B17" s="5" t="n">
        <v>1775732</v>
      </c>
      <c r="C17" s="5" t="n">
        <v>1699698</v>
      </c>
      <c r="D17" s="5" t="n">
        <v>1100426</v>
      </c>
    </row>
    <row r="18">
      <c r="A18" s="4" t="inlineStr">
        <is>
          <t>Other receivables and prepaid expenses</t>
        </is>
      </c>
      <c r="B18" s="5" t="n">
        <v>4706</v>
      </c>
      <c r="C18" s="5" t="n">
        <v>17413</v>
      </c>
      <c r="D18" s="5" t="n">
        <v>13888</v>
      </c>
    </row>
    <row r="19">
      <c r="A19" s="4" t="inlineStr">
        <is>
          <t>Other assets</t>
        </is>
      </c>
      <c r="B19" s="5" t="n">
        <v>5156</v>
      </c>
      <c r="C19" s="5" t="n">
        <v>5597</v>
      </c>
      <c r="D19" s="5" t="n">
        <v>2844</v>
      </c>
    </row>
    <row r="20">
      <c r="A20" s="4" t="inlineStr">
        <is>
          <t>Total assets</t>
        </is>
      </c>
      <c r="B20" s="5" t="n">
        <v>1960847</v>
      </c>
      <c r="C20" s="5" t="n">
        <v>1788674</v>
      </c>
      <c r="D20" s="5" t="n">
        <v>1199488</v>
      </c>
    </row>
    <row r="21">
      <c r="A21" s="3" t="inlineStr">
        <is>
          <t>Liabilities of consolidated VIEs, included in total liabilities above</t>
        </is>
      </c>
      <c r="B21" s="4" t="inlineStr">
        <is>
          <t xml:space="preserve"> </t>
        </is>
      </c>
      <c r="C21" s="4" t="inlineStr">
        <is>
          <t xml:space="preserve"> </t>
        </is>
      </c>
      <c r="D21" s="4" t="inlineStr">
        <is>
          <t xml:space="preserve"> </t>
        </is>
      </c>
    </row>
    <row r="22">
      <c r="A22" s="4" t="inlineStr">
        <is>
          <t>Accounts payable and accrued expenses</t>
        </is>
      </c>
      <c r="B22" s="5" t="n">
        <v>8982</v>
      </c>
      <c r="C22" s="5" t="n">
        <v>7528</v>
      </c>
      <c r="D22" s="5" t="n">
        <v>3835</v>
      </c>
    </row>
    <row r="23">
      <c r="A23" s="4" t="inlineStr">
        <is>
          <t>Long-term debt</t>
        </is>
      </c>
      <c r="B23" s="5" t="n">
        <v>1367754</v>
      </c>
      <c r="C23" s="5" t="n">
        <v>1329009</v>
      </c>
      <c r="D23" s="5" t="n">
        <v>873625</v>
      </c>
    </row>
    <row r="24">
      <c r="A24" s="4" t="inlineStr">
        <is>
          <t>Total liabilities</t>
        </is>
      </c>
      <c r="B24" s="6" t="n">
        <v>1376736</v>
      </c>
      <c r="C24" s="6" t="n">
        <v>1336537</v>
      </c>
      <c r="D24" s="6" t="n">
        <v>877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isclosures Related to Leases (Detail)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613</v>
      </c>
      <c r="C4" s="6" t="n">
        <v>2862</v>
      </c>
    </row>
    <row r="5">
      <c r="A5" s="3" t="inlineStr">
        <is>
          <t>Noncash transactions related to adjustments to lease liabilty and right-of-use asset</t>
        </is>
      </c>
      <c r="B5" s="4" t="inlineStr">
        <is>
          <t xml:space="preserve"> </t>
        </is>
      </c>
      <c r="C5" s="4" t="inlineStr">
        <is>
          <t xml:space="preserve"> </t>
        </is>
      </c>
    </row>
    <row r="6">
      <c r="A6" s="4" t="inlineStr">
        <is>
          <t>Operating leases</t>
        </is>
      </c>
      <c r="B6" s="6" t="n">
        <v>-6147</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Long-term Debt - Summary of Long-Term Debt Instruments and Balances Outstanding Including Maturity Date, Weighted Average Interest Rate and Borrowing Capacity (Detail) - USD ($)</t>
        </is>
      </c>
      <c r="C1" s="2" t="inlineStr">
        <is>
          <t>3 Months Ended</t>
        </is>
      </c>
      <c r="D1" s="2" t="inlineStr">
        <is>
          <t>9 Months Ended</t>
        </is>
      </c>
    </row>
    <row r="2">
      <c r="C2" s="2" t="inlineStr">
        <is>
          <t>Mar. 31, 2023</t>
        </is>
      </c>
      <c r="D2" s="2" t="inlineStr">
        <is>
          <t>Sep. 30, 2022</t>
        </is>
      </c>
      <c r="E2" s="2" t="inlineStr">
        <is>
          <t>Dec. 31, 2022</t>
        </is>
      </c>
      <c r="F2" s="2" t="inlineStr">
        <is>
          <t>Mar.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Weighted average interest rate</t>
        </is>
      </c>
      <c r="C4" s="12" t="n">
        <v>0.0784</v>
      </c>
      <c r="D4" s="4" t="inlineStr">
        <is>
          <t xml:space="preserve"> </t>
        </is>
      </c>
      <c r="E4" s="4" t="inlineStr">
        <is>
          <t xml:space="preserve"> </t>
        </is>
      </c>
      <c r="F4" s="12" t="n">
        <v>0.0592</v>
      </c>
    </row>
    <row r="5">
      <c r="A5" s="4" t="inlineStr">
        <is>
          <t>Less: Long-term debt issuance costs</t>
        </is>
      </c>
      <c r="C5" s="6" t="n">
        <v>-6134000</v>
      </c>
      <c r="D5" s="4" t="inlineStr">
        <is>
          <t xml:space="preserve"> </t>
        </is>
      </c>
      <c r="E5" s="6" t="n">
        <v>-5112000</v>
      </c>
      <c r="F5" s="6" t="n">
        <v>-6981000</v>
      </c>
    </row>
    <row r="6">
      <c r="A6" s="4" t="inlineStr">
        <is>
          <t>Less: Debt discounts</t>
        </is>
      </c>
      <c r="C6" s="5" t="n">
        <v>-2429000</v>
      </c>
      <c r="D6" s="4" t="inlineStr">
        <is>
          <t xml:space="preserve"> </t>
        </is>
      </c>
      <c r="E6" s="5" t="n">
        <v>-987000</v>
      </c>
      <c r="F6" s="5" t="n">
        <v>-1433000</v>
      </c>
    </row>
    <row r="7">
      <c r="A7" s="4" t="inlineStr">
        <is>
          <t>Total long-term debt</t>
        </is>
      </c>
      <c r="C7" s="6" t="n">
        <v>2314381000</v>
      </c>
      <c r="D7" s="4" t="inlineStr">
        <is>
          <t xml:space="preserve"> </t>
        </is>
      </c>
      <c r="E7" s="5" t="n">
        <v>2258660000</v>
      </c>
      <c r="F7" s="5" t="n">
        <v>1696751000</v>
      </c>
    </row>
    <row r="8">
      <c r="A8" s="4" t="inlineStr">
        <is>
          <t>Funding Debt</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Weighted average interest rate</t>
        </is>
      </c>
      <c r="B10" s="4" t="inlineStr">
        <is>
          <t>[1]</t>
        </is>
      </c>
      <c r="C10" s="12" t="n">
        <v>0.0663</v>
      </c>
      <c r="D10" s="4" t="inlineStr">
        <is>
          <t xml:space="preserve"> </t>
        </is>
      </c>
      <c r="E10" s="4" t="inlineStr">
        <is>
          <t xml:space="preserve"> </t>
        </is>
      </c>
      <c r="F10" s="4" t="inlineStr">
        <is>
          <t xml:space="preserve"> </t>
        </is>
      </c>
    </row>
    <row r="11">
      <c r="A11" s="4" t="inlineStr">
        <is>
          <t>Borrowing capacity</t>
        </is>
      </c>
      <c r="C11" s="6" t="n">
        <v>1903610000</v>
      </c>
      <c r="D11" s="4" t="inlineStr">
        <is>
          <t xml:space="preserve"> </t>
        </is>
      </c>
      <c r="E11" s="4" t="inlineStr">
        <is>
          <t xml:space="preserve"> </t>
        </is>
      </c>
      <c r="F11" s="4" t="inlineStr">
        <is>
          <t xml:space="preserve"> </t>
        </is>
      </c>
    </row>
    <row r="12">
      <c r="A12" s="4" t="inlineStr">
        <is>
          <t>Total debt, outstanding</t>
        </is>
      </c>
      <c r="C12" s="6" t="n">
        <v>1372739000</v>
      </c>
      <c r="D12" s="4" t="inlineStr">
        <is>
          <t xml:space="preserve"> </t>
        </is>
      </c>
      <c r="E12" s="5" t="n">
        <v>1330759000</v>
      </c>
      <c r="F12" s="5" t="n">
        <v>876165000</v>
      </c>
    </row>
    <row r="13">
      <c r="A13" s="4" t="inlineStr">
        <is>
          <t>Funding Debt | 2018-1 Securitization Facility</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2]</t>
        </is>
      </c>
      <c r="C15" s="4" t="inlineStr">
        <is>
          <t>2027-03</t>
        </is>
      </c>
      <c r="D15" s="4" t="inlineStr">
        <is>
          <t xml:space="preserve"> </t>
        </is>
      </c>
      <c r="E15" s="4" t="inlineStr">
        <is>
          <t xml:space="preserve"> </t>
        </is>
      </c>
      <c r="F15" s="4" t="inlineStr">
        <is>
          <t xml:space="preserve"> </t>
        </is>
      </c>
    </row>
    <row r="16">
      <c r="A16" s="4" t="inlineStr">
        <is>
          <t>Weighted average interest rate</t>
        </is>
      </c>
      <c r="B16" s="4" t="inlineStr">
        <is>
          <t>[1]</t>
        </is>
      </c>
      <c r="C16" s="12" t="n">
        <v>0.0877</v>
      </c>
      <c r="D16" s="4" t="inlineStr">
        <is>
          <t xml:space="preserve"> </t>
        </is>
      </c>
      <c r="E16" s="4" t="inlineStr">
        <is>
          <t xml:space="preserve"> </t>
        </is>
      </c>
      <c r="F16" s="4" t="inlineStr">
        <is>
          <t xml:space="preserve"> </t>
        </is>
      </c>
    </row>
    <row r="17">
      <c r="A17" s="4" t="inlineStr">
        <is>
          <t>Borrowing capacity</t>
        </is>
      </c>
      <c r="C17" s="6" t="n">
        <v>200000000</v>
      </c>
      <c r="D17" s="4" t="inlineStr">
        <is>
          <t xml:space="preserve"> </t>
        </is>
      </c>
      <c r="E17" s="4" t="inlineStr">
        <is>
          <t xml:space="preserve"> </t>
        </is>
      </c>
      <c r="F17" s="4" t="inlineStr">
        <is>
          <t xml:space="preserve"> </t>
        </is>
      </c>
    </row>
    <row r="18">
      <c r="A18" s="4" t="inlineStr">
        <is>
          <t>Total debt, outstanding</t>
        </is>
      </c>
      <c r="C18" s="4" t="inlineStr">
        <is>
          <t xml:space="preserve"> </t>
        </is>
      </c>
      <c r="D18" s="4" t="inlineStr">
        <is>
          <t xml:space="preserve"> </t>
        </is>
      </c>
      <c r="E18" s="5" t="n">
        <v>192717000</v>
      </c>
      <c r="F18" s="5" t="n">
        <v>150000000</v>
      </c>
    </row>
    <row r="19">
      <c r="A19" s="4" t="inlineStr">
        <is>
          <t>Funding Debt | 2018-2 Securitization Facility</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Maturity date</t>
        </is>
      </c>
      <c r="B21" s="4" t="inlineStr">
        <is>
          <t>[3]</t>
        </is>
      </c>
      <c r="C21" s="4" t="inlineStr">
        <is>
          <t>2025-07</t>
        </is>
      </c>
      <c r="D21" s="4" t="inlineStr">
        <is>
          <t xml:space="preserve"> </t>
        </is>
      </c>
      <c r="E21" s="4" t="inlineStr">
        <is>
          <t xml:space="preserve"> </t>
        </is>
      </c>
      <c r="F21" s="4" t="inlineStr">
        <is>
          <t xml:space="preserve"> </t>
        </is>
      </c>
    </row>
    <row r="22">
      <c r="A22" s="4" t="inlineStr">
        <is>
          <t>Weighted average interest rate</t>
        </is>
      </c>
      <c r="B22" s="4" t="inlineStr">
        <is>
          <t>[1]</t>
        </is>
      </c>
      <c r="C22" s="12" t="n">
        <v>0.0888</v>
      </c>
      <c r="D22" s="4" t="inlineStr">
        <is>
          <t xml:space="preserve"> </t>
        </is>
      </c>
      <c r="E22" s="4" t="inlineStr">
        <is>
          <t xml:space="preserve"> </t>
        </is>
      </c>
      <c r="F22" s="4" t="inlineStr">
        <is>
          <t xml:space="preserve"> </t>
        </is>
      </c>
    </row>
    <row r="23">
      <c r="A23" s="4" t="inlineStr">
        <is>
          <t>Borrowing capacity</t>
        </is>
      </c>
      <c r="C23" s="6" t="n">
        <v>225000000</v>
      </c>
      <c r="D23" s="4" t="inlineStr">
        <is>
          <t xml:space="preserve"> </t>
        </is>
      </c>
      <c r="E23" s="4" t="inlineStr">
        <is>
          <t xml:space="preserve"> </t>
        </is>
      </c>
      <c r="F23" s="4" t="inlineStr">
        <is>
          <t xml:space="preserve"> </t>
        </is>
      </c>
    </row>
    <row r="24">
      <c r="A24" s="4" t="inlineStr">
        <is>
          <t>Total debt, outstanding</t>
        </is>
      </c>
      <c r="C24" s="6" t="n">
        <v>142200000</v>
      </c>
      <c r="D24" s="4" t="inlineStr">
        <is>
          <t xml:space="preserve"> </t>
        </is>
      </c>
      <c r="E24" s="5" t="n">
        <v>179654000</v>
      </c>
      <c r="F24" s="5" t="n">
        <v>175000000</v>
      </c>
    </row>
    <row r="25">
      <c r="A25" s="4" t="inlineStr">
        <is>
          <t>Funding Debt | 2019-A Securitization Notes</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Maturity date</t>
        </is>
      </c>
      <c r="C27" s="4" t="inlineStr">
        <is>
          <t xml:space="preserve"> </t>
        </is>
      </c>
      <c r="D27" s="4" t="inlineStr">
        <is>
          <t>2026-06</t>
        </is>
      </c>
      <c r="E27" s="4" t="inlineStr">
        <is>
          <t xml:space="preserve"> </t>
        </is>
      </c>
      <c r="F27" s="4" t="inlineStr">
        <is>
          <t xml:space="preserve"> </t>
        </is>
      </c>
    </row>
    <row r="28">
      <c r="A28" s="4" t="inlineStr">
        <is>
          <t>Total debt, outstanding</t>
        </is>
      </c>
      <c r="C28" s="4" t="inlineStr">
        <is>
          <t xml:space="preserve"> </t>
        </is>
      </c>
      <c r="D28" s="4" t="inlineStr">
        <is>
          <t xml:space="preserve"> </t>
        </is>
      </c>
      <c r="E28" s="4" t="inlineStr">
        <is>
          <t xml:space="preserve"> </t>
        </is>
      </c>
      <c r="F28" s="5" t="n">
        <v>11534000</v>
      </c>
    </row>
    <row r="29">
      <c r="A29" s="4" t="inlineStr">
        <is>
          <t>Funding Debt | NCR 2022 Securitization Facility</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4]</t>
        </is>
      </c>
      <c r="C31" s="4" t="inlineStr">
        <is>
          <t>2026-10</t>
        </is>
      </c>
      <c r="D31" s="4" t="inlineStr">
        <is>
          <t xml:space="preserve"> </t>
        </is>
      </c>
      <c r="E31" s="4" t="inlineStr">
        <is>
          <t xml:space="preserve"> </t>
        </is>
      </c>
      <c r="F31" s="4" t="inlineStr">
        <is>
          <t xml:space="preserve"> </t>
        </is>
      </c>
    </row>
    <row r="32">
      <c r="A32" s="4" t="inlineStr">
        <is>
          <t>Weighted average interest rate</t>
        </is>
      </c>
      <c r="B32" s="4" t="inlineStr">
        <is>
          <t>[1]</t>
        </is>
      </c>
      <c r="C32" s="12" t="n">
        <v>0.0944</v>
      </c>
      <c r="D32" s="4" t="inlineStr">
        <is>
          <t xml:space="preserve"> </t>
        </is>
      </c>
      <c r="E32" s="4" t="inlineStr">
        <is>
          <t xml:space="preserve"> </t>
        </is>
      </c>
      <c r="F32" s="4" t="inlineStr">
        <is>
          <t xml:space="preserve"> </t>
        </is>
      </c>
    </row>
    <row r="33">
      <c r="A33" s="4" t="inlineStr">
        <is>
          <t>Borrowing capacity</t>
        </is>
      </c>
      <c r="C33" s="6" t="n">
        <v>125000000</v>
      </c>
      <c r="D33" s="4" t="inlineStr">
        <is>
          <t xml:space="preserve"> </t>
        </is>
      </c>
      <c r="E33" s="4" t="inlineStr">
        <is>
          <t xml:space="preserve"> </t>
        </is>
      </c>
      <c r="F33" s="4" t="inlineStr">
        <is>
          <t xml:space="preserve"> </t>
        </is>
      </c>
    </row>
    <row r="34">
      <c r="A34" s="4" t="inlineStr">
        <is>
          <t>Total debt, outstanding</t>
        </is>
      </c>
      <c r="C34" s="6" t="n">
        <v>51095000</v>
      </c>
      <c r="D34" s="4" t="inlineStr">
        <is>
          <t xml:space="preserve"> </t>
        </is>
      </c>
      <c r="E34" s="5" t="n">
        <v>43958000</v>
      </c>
      <c r="F34" s="4" t="inlineStr">
        <is>
          <t xml:space="preserve"> </t>
        </is>
      </c>
    </row>
    <row r="35">
      <c r="A35" s="4" t="inlineStr">
        <is>
          <t>Funding Debt | ODR 2021-1 Securitization Facility</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Maturity date</t>
        </is>
      </c>
      <c r="B37" s="4" t="inlineStr">
        <is>
          <t>[5]</t>
        </is>
      </c>
      <c r="C37" s="4" t="inlineStr">
        <is>
          <t>2024-11</t>
        </is>
      </c>
      <c r="D37" s="4" t="inlineStr">
        <is>
          <t xml:space="preserve"> </t>
        </is>
      </c>
      <c r="E37" s="4" t="inlineStr">
        <is>
          <t xml:space="preserve"> </t>
        </is>
      </c>
      <c r="F37" s="4" t="inlineStr">
        <is>
          <t xml:space="preserve"> </t>
        </is>
      </c>
    </row>
    <row r="38">
      <c r="A38" s="4" t="inlineStr">
        <is>
          <t>Weighted average interest rate</t>
        </is>
      </c>
      <c r="B38" s="4" t="inlineStr">
        <is>
          <t>[1]</t>
        </is>
      </c>
      <c r="C38" s="12" t="n">
        <v>0.0759</v>
      </c>
      <c r="D38" s="4" t="inlineStr">
        <is>
          <t xml:space="preserve"> </t>
        </is>
      </c>
      <c r="E38" s="4" t="inlineStr">
        <is>
          <t xml:space="preserve"> </t>
        </is>
      </c>
      <c r="F38" s="4" t="inlineStr">
        <is>
          <t xml:space="preserve"> </t>
        </is>
      </c>
    </row>
    <row r="39">
      <c r="A39" s="4" t="inlineStr">
        <is>
          <t>Borrowing capacity</t>
        </is>
      </c>
      <c r="C39" s="6" t="n">
        <v>233333000</v>
      </c>
      <c r="D39" s="4" t="inlineStr">
        <is>
          <t xml:space="preserve"> </t>
        </is>
      </c>
      <c r="E39" s="4" t="inlineStr">
        <is>
          <t xml:space="preserve"> </t>
        </is>
      </c>
      <c r="F39" s="4" t="inlineStr">
        <is>
          <t xml:space="preserve"> </t>
        </is>
      </c>
    </row>
    <row r="40">
      <c r="A40" s="4" t="inlineStr">
        <is>
          <t>Total debt, outstanding</t>
        </is>
      </c>
      <c r="C40" s="6" t="n">
        <v>197167000</v>
      </c>
      <c r="D40" s="4" t="inlineStr">
        <is>
          <t xml:space="preserve"> </t>
        </is>
      </c>
      <c r="E40" s="5" t="n">
        <v>197167000</v>
      </c>
      <c r="F40" s="5" t="n">
        <v>62000000</v>
      </c>
    </row>
    <row r="41">
      <c r="A41" s="4" t="inlineStr">
        <is>
          <t>Funding Debt | ODR 2022-1 Securitization Facility</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Maturity date</t>
        </is>
      </c>
      <c r="B43" s="4" t="inlineStr">
        <is>
          <t>[6]</t>
        </is>
      </c>
      <c r="C43" s="4" t="inlineStr">
        <is>
          <t>2025-06</t>
        </is>
      </c>
      <c r="D43" s="4" t="inlineStr">
        <is>
          <t xml:space="preserve"> </t>
        </is>
      </c>
      <c r="E43" s="4" t="inlineStr">
        <is>
          <t xml:space="preserve"> </t>
        </is>
      </c>
      <c r="F43" s="4" t="inlineStr">
        <is>
          <t xml:space="preserve"> </t>
        </is>
      </c>
    </row>
    <row r="44">
      <c r="A44" s="4" t="inlineStr">
        <is>
          <t>Weighted average interest rate</t>
        </is>
      </c>
      <c r="B44" s="4" t="inlineStr">
        <is>
          <t>[6]</t>
        </is>
      </c>
      <c r="C44" s="12" t="n">
        <v>0.0779</v>
      </c>
      <c r="D44" s="4" t="inlineStr">
        <is>
          <t xml:space="preserve"> </t>
        </is>
      </c>
      <c r="E44" s="4" t="inlineStr">
        <is>
          <t xml:space="preserve"> </t>
        </is>
      </c>
      <c r="F44" s="4" t="inlineStr">
        <is>
          <t xml:space="preserve"> </t>
        </is>
      </c>
    </row>
    <row r="45">
      <c r="A45" s="4" t="inlineStr">
        <is>
          <t>Borrowing capacity</t>
        </is>
      </c>
      <c r="B45" s="4" t="inlineStr">
        <is>
          <t>[6]</t>
        </is>
      </c>
      <c r="C45" s="6" t="n">
        <v>420000000</v>
      </c>
      <c r="D45" s="4" t="inlineStr">
        <is>
          <t xml:space="preserve"> </t>
        </is>
      </c>
      <c r="E45" s="4" t="inlineStr">
        <is>
          <t xml:space="preserve"> </t>
        </is>
      </c>
      <c r="F45" s="4" t="inlineStr">
        <is>
          <t xml:space="preserve"> </t>
        </is>
      </c>
    </row>
    <row r="46">
      <c r="A46" s="4" t="inlineStr">
        <is>
          <t>Total debt, outstanding</t>
        </is>
      </c>
      <c r="C46" s="6" t="n">
        <v>282000000</v>
      </c>
      <c r="D46" s="4" t="inlineStr">
        <is>
          <t xml:space="preserve"> </t>
        </is>
      </c>
      <c r="E46" s="5" t="n">
        <v>187000000</v>
      </c>
      <c r="F46" s="4" t="inlineStr">
        <is>
          <t xml:space="preserve"> </t>
        </is>
      </c>
    </row>
    <row r="47">
      <c r="A47" s="4" t="inlineStr">
        <is>
          <t>Funding Debt | RAOD Securitization Facility</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Maturity date</t>
        </is>
      </c>
      <c r="B49" s="4" t="inlineStr">
        <is>
          <t>[7]</t>
        </is>
      </c>
      <c r="C49" s="4" t="inlineStr">
        <is>
          <t>2025-11</t>
        </is>
      </c>
      <c r="D49" s="4" t="inlineStr">
        <is>
          <t xml:space="preserve"> </t>
        </is>
      </c>
      <c r="E49" s="4" t="inlineStr">
        <is>
          <t xml:space="preserve"> </t>
        </is>
      </c>
      <c r="F49" s="4" t="inlineStr">
        <is>
          <t xml:space="preserve"> </t>
        </is>
      </c>
    </row>
    <row r="50">
      <c r="A50" s="4" t="inlineStr">
        <is>
          <t>Weighted average interest rate</t>
        </is>
      </c>
      <c r="B50" s="4" t="inlineStr">
        <is>
          <t>[1]</t>
        </is>
      </c>
      <c r="C50" s="12" t="n">
        <v>0.0747</v>
      </c>
      <c r="D50" s="4" t="inlineStr">
        <is>
          <t xml:space="preserve"> </t>
        </is>
      </c>
      <c r="E50" s="4" t="inlineStr">
        <is>
          <t xml:space="preserve"> </t>
        </is>
      </c>
      <c r="F50" s="4" t="inlineStr">
        <is>
          <t xml:space="preserve"> </t>
        </is>
      </c>
    </row>
    <row r="51">
      <c r="A51" s="4" t="inlineStr">
        <is>
          <t>Borrowing capacity</t>
        </is>
      </c>
      <c r="C51" s="6" t="n">
        <v>230263000</v>
      </c>
      <c r="D51" s="4" t="inlineStr">
        <is>
          <t xml:space="preserve"> </t>
        </is>
      </c>
      <c r="E51" s="4" t="inlineStr">
        <is>
          <t xml:space="preserve"> </t>
        </is>
      </c>
      <c r="F51" s="4" t="inlineStr">
        <is>
          <t xml:space="preserve"> </t>
        </is>
      </c>
    </row>
    <row r="52">
      <c r="A52" s="4" t="inlineStr">
        <is>
          <t>Total debt, outstanding</t>
        </is>
      </c>
      <c r="C52" s="6" t="n">
        <v>230263000</v>
      </c>
      <c r="D52" s="4" t="inlineStr">
        <is>
          <t xml:space="preserve"> </t>
        </is>
      </c>
      <c r="E52" s="5" t="n">
        <v>230263000</v>
      </c>
      <c r="F52" s="5" t="n">
        <v>177631000</v>
      </c>
    </row>
    <row r="53">
      <c r="A53" s="4" t="inlineStr">
        <is>
          <t>Funding Debt | ODAST III Securitization Notes</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Maturity date</t>
        </is>
      </c>
      <c r="B55" s="4" t="inlineStr">
        <is>
          <t>[8]</t>
        </is>
      </c>
      <c r="C55" s="4" t="inlineStr">
        <is>
          <t>2027-05</t>
        </is>
      </c>
      <c r="D55" s="4" t="inlineStr">
        <is>
          <t xml:space="preserve"> </t>
        </is>
      </c>
      <c r="E55" s="4" t="inlineStr">
        <is>
          <t xml:space="preserve"> </t>
        </is>
      </c>
      <c r="F55" s="4" t="inlineStr">
        <is>
          <t xml:space="preserve"> </t>
        </is>
      </c>
    </row>
    <row r="56">
      <c r="A56" s="4" t="inlineStr">
        <is>
          <t>Weighted average interest rate</t>
        </is>
      </c>
      <c r="B56" s="4" t="inlineStr">
        <is>
          <t>[1]</t>
        </is>
      </c>
      <c r="C56" s="12" t="n">
        <v>0.0207</v>
      </c>
      <c r="D56" s="4" t="inlineStr">
        <is>
          <t xml:space="preserve"> </t>
        </is>
      </c>
      <c r="E56" s="4" t="inlineStr">
        <is>
          <t xml:space="preserve"> </t>
        </is>
      </c>
      <c r="F56" s="4" t="inlineStr">
        <is>
          <t xml:space="preserve"> </t>
        </is>
      </c>
    </row>
    <row r="57">
      <c r="A57" s="4" t="inlineStr">
        <is>
          <t>Borrowing capacity</t>
        </is>
      </c>
      <c r="C57" s="6" t="n">
        <v>300000000</v>
      </c>
      <c r="D57" s="4" t="inlineStr">
        <is>
          <t xml:space="preserve"> </t>
        </is>
      </c>
      <c r="E57" s="4" t="inlineStr">
        <is>
          <t xml:space="preserve"> </t>
        </is>
      </c>
      <c r="F57" s="4" t="inlineStr">
        <is>
          <t xml:space="preserve"> </t>
        </is>
      </c>
    </row>
    <row r="58">
      <c r="A58" s="4" t="inlineStr">
        <is>
          <t>Total debt, outstanding</t>
        </is>
      </c>
      <c r="C58" s="6" t="n">
        <v>300000000</v>
      </c>
      <c r="D58" s="4" t="inlineStr">
        <is>
          <t xml:space="preserve"> </t>
        </is>
      </c>
      <c r="E58" s="5" t="n">
        <v>300000000</v>
      </c>
      <c r="F58" s="5" t="n">
        <v>300000000</v>
      </c>
    </row>
    <row r="59">
      <c r="A59" s="4" t="inlineStr">
        <is>
          <t>Funding Debt | 2023-A Securitization Notes</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row>
    <row r="61">
      <c r="A61" s="4" t="inlineStr">
        <is>
          <t>Maturity date</t>
        </is>
      </c>
      <c r="C61" s="4" t="inlineStr">
        <is>
          <t>2027-12</t>
        </is>
      </c>
      <c r="D61" s="4" t="inlineStr">
        <is>
          <t xml:space="preserve"> </t>
        </is>
      </c>
      <c r="E61" s="4" t="inlineStr">
        <is>
          <t xml:space="preserve"> </t>
        </is>
      </c>
      <c r="F61" s="4" t="inlineStr">
        <is>
          <t xml:space="preserve"> </t>
        </is>
      </c>
    </row>
    <row r="62">
      <c r="A62" s="4" t="inlineStr">
        <is>
          <t>Weighted average interest rate</t>
        </is>
      </c>
      <c r="C62" s="12" t="n">
        <v>0.07779999999999999</v>
      </c>
      <c r="D62" s="4" t="inlineStr">
        <is>
          <t xml:space="preserve"> </t>
        </is>
      </c>
      <c r="E62" s="4" t="inlineStr">
        <is>
          <t xml:space="preserve"> </t>
        </is>
      </c>
      <c r="F62" s="4" t="inlineStr">
        <is>
          <t xml:space="preserve"> </t>
        </is>
      </c>
    </row>
    <row r="63">
      <c r="A63" s="4" t="inlineStr">
        <is>
          <t>Borrowing capacity</t>
        </is>
      </c>
      <c r="C63" s="6" t="n">
        <v>170014000</v>
      </c>
      <c r="D63" s="4" t="inlineStr">
        <is>
          <t xml:space="preserve"> </t>
        </is>
      </c>
      <c r="E63" s="4" t="inlineStr">
        <is>
          <t xml:space="preserve"> </t>
        </is>
      </c>
      <c r="F63" s="4" t="inlineStr">
        <is>
          <t xml:space="preserve"> </t>
        </is>
      </c>
    </row>
    <row r="64">
      <c r="A64" s="4" t="inlineStr">
        <is>
          <t>Total debt, outstanding</t>
        </is>
      </c>
      <c r="C64" s="6" t="n">
        <v>170014000</v>
      </c>
      <c r="D64" s="4" t="inlineStr">
        <is>
          <t xml:space="preserve"> </t>
        </is>
      </c>
      <c r="E64" s="4" t="inlineStr">
        <is>
          <t xml:space="preserve"> </t>
        </is>
      </c>
      <c r="F64" s="4" t="inlineStr">
        <is>
          <t xml:space="preserve"> </t>
        </is>
      </c>
    </row>
    <row r="65">
      <c r="A65" s="4" t="inlineStr">
        <is>
          <t>Corporate Debt</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row>
    <row r="67">
      <c r="A67" s="4" t="inlineStr">
        <is>
          <t>Weighted average interest rate</t>
        </is>
      </c>
      <c r="B67" s="4" t="inlineStr">
        <is>
          <t>[1]</t>
        </is>
      </c>
      <c r="C67" s="12" t="n">
        <v>0.0842</v>
      </c>
      <c r="D67" s="4" t="inlineStr">
        <is>
          <t xml:space="preserve"> </t>
        </is>
      </c>
      <c r="E67" s="4" t="inlineStr">
        <is>
          <t xml:space="preserve"> </t>
        </is>
      </c>
      <c r="F67" s="4" t="inlineStr">
        <is>
          <t xml:space="preserve"> </t>
        </is>
      </c>
    </row>
    <row r="68">
      <c r="A68" s="4" t="inlineStr">
        <is>
          <t>Borrowing capacity</t>
        </is>
      </c>
      <c r="C68" s="6" t="n">
        <v>1021205000</v>
      </c>
      <c r="D68" s="4" t="inlineStr">
        <is>
          <t xml:space="preserve"> </t>
        </is>
      </c>
      <c r="E68" s="4" t="inlineStr">
        <is>
          <t xml:space="preserve"> </t>
        </is>
      </c>
      <c r="F68" s="4" t="inlineStr">
        <is>
          <t xml:space="preserve"> </t>
        </is>
      </c>
    </row>
    <row r="69">
      <c r="A69" s="4" t="inlineStr">
        <is>
          <t>Total corporate debt</t>
        </is>
      </c>
      <c r="C69" s="6" t="n">
        <v>950205000</v>
      </c>
      <c r="D69" s="4" t="inlineStr">
        <is>
          <t xml:space="preserve"> </t>
        </is>
      </c>
      <c r="E69" s="5" t="n">
        <v>934000000</v>
      </c>
      <c r="F69" s="5" t="n">
        <v>829000000</v>
      </c>
    </row>
    <row r="70">
      <c r="A70" s="4" t="inlineStr">
        <is>
          <t>Corporate Debt | Revolving Line of Credit</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Maturity date</t>
        </is>
      </c>
      <c r="C72" s="4" t="inlineStr">
        <is>
          <t>2026-06</t>
        </is>
      </c>
      <c r="D72" s="4" t="inlineStr">
        <is>
          <t xml:space="preserve"> </t>
        </is>
      </c>
      <c r="E72" s="4" t="inlineStr">
        <is>
          <t xml:space="preserve"> </t>
        </is>
      </c>
      <c r="F72" s="4" t="inlineStr">
        <is>
          <t xml:space="preserve"> </t>
        </is>
      </c>
    </row>
    <row r="73">
      <c r="A73" s="4" t="inlineStr">
        <is>
          <t>Weighted average interest rate</t>
        </is>
      </c>
      <c r="B73" s="4" t="inlineStr">
        <is>
          <t>[1]</t>
        </is>
      </c>
      <c r="C73" s="12" t="n">
        <v>0.0829</v>
      </c>
      <c r="D73" s="4" t="inlineStr">
        <is>
          <t xml:space="preserve"> </t>
        </is>
      </c>
      <c r="E73" s="4" t="inlineStr">
        <is>
          <t xml:space="preserve"> </t>
        </is>
      </c>
      <c r="F73" s="4" t="inlineStr">
        <is>
          <t xml:space="preserve"> </t>
        </is>
      </c>
    </row>
    <row r="74">
      <c r="A74" s="4" t="inlineStr">
        <is>
          <t>Borrowing capacity</t>
        </is>
      </c>
      <c r="B74" s="4" t="inlineStr">
        <is>
          <t>[9]</t>
        </is>
      </c>
      <c r="C74" s="6" t="n">
        <v>440000000</v>
      </c>
      <c r="D74" s="4" t="inlineStr">
        <is>
          <t xml:space="preserve"> </t>
        </is>
      </c>
      <c r="E74" s="4" t="inlineStr">
        <is>
          <t xml:space="preserve"> </t>
        </is>
      </c>
      <c r="F74" s="4" t="inlineStr">
        <is>
          <t xml:space="preserve"> </t>
        </is>
      </c>
    </row>
    <row r="75">
      <c r="A75" s="4" t="inlineStr">
        <is>
          <t>Revolving line of credit</t>
        </is>
      </c>
      <c r="C75" s="4" t="inlineStr">
        <is>
          <t xml:space="preserve"> </t>
        </is>
      </c>
      <c r="D75" s="4" t="inlineStr">
        <is>
          <t xml:space="preserve"> </t>
        </is>
      </c>
      <c r="E75" s="5" t="n">
        <v>309000000</v>
      </c>
      <c r="F75" s="5" t="n">
        <v>204000000</v>
      </c>
    </row>
    <row r="76">
      <c r="A76" s="4" t="inlineStr">
        <is>
          <t>Corporate Debt | 8.50% Senior Notes Due 2024</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row>
    <row r="78">
      <c r="A78" s="4" t="inlineStr">
        <is>
          <t>Maturity date</t>
        </is>
      </c>
      <c r="C78" s="4" t="inlineStr">
        <is>
          <t>2024-09</t>
        </is>
      </c>
      <c r="D78" s="4" t="inlineStr">
        <is>
          <t xml:space="preserve"> </t>
        </is>
      </c>
      <c r="E78" s="4" t="inlineStr">
        <is>
          <t xml:space="preserve"> </t>
        </is>
      </c>
      <c r="F78" s="4" t="inlineStr">
        <is>
          <t xml:space="preserve"> </t>
        </is>
      </c>
    </row>
    <row r="79">
      <c r="A79" s="4" t="inlineStr">
        <is>
          <t>Weighted average interest rate</t>
        </is>
      </c>
      <c r="B79" s="4" t="inlineStr">
        <is>
          <t>[1]</t>
        </is>
      </c>
      <c r="C79" s="12" t="n">
        <v>0.08500000000000001</v>
      </c>
      <c r="D79" s="4" t="inlineStr">
        <is>
          <t xml:space="preserve"> </t>
        </is>
      </c>
      <c r="E79" s="4" t="inlineStr">
        <is>
          <t xml:space="preserve"> </t>
        </is>
      </c>
      <c r="F79" s="4" t="inlineStr">
        <is>
          <t xml:space="preserve"> </t>
        </is>
      </c>
    </row>
    <row r="80">
      <c r="A80" s="4" t="inlineStr">
        <is>
          <t>Borrowing capacity</t>
        </is>
      </c>
      <c r="C80" s="6" t="n">
        <v>206205000</v>
      </c>
      <c r="D80" s="4" t="inlineStr">
        <is>
          <t xml:space="preserve"> </t>
        </is>
      </c>
      <c r="E80" s="4" t="inlineStr">
        <is>
          <t xml:space="preserve"> </t>
        </is>
      </c>
      <c r="F80" s="4" t="inlineStr">
        <is>
          <t xml:space="preserve"> </t>
        </is>
      </c>
    </row>
    <row r="81">
      <c r="A81" s="4" t="inlineStr">
        <is>
          <t>Senior Notes</t>
        </is>
      </c>
      <c r="C81" s="6" t="n">
        <v>206205000</v>
      </c>
      <c r="D81" s="4" t="inlineStr">
        <is>
          <t xml:space="preserve"> </t>
        </is>
      </c>
      <c r="E81" s="5" t="n">
        <v>250000000</v>
      </c>
      <c r="F81" s="5" t="n">
        <v>250000000</v>
      </c>
    </row>
    <row r="82">
      <c r="A82" s="4" t="inlineStr">
        <is>
          <t>Corporate Debt | 8.50% Senior Notes Due 2025</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row>
    <row r="84">
      <c r="A84" s="4" t="inlineStr">
        <is>
          <t>Maturity date</t>
        </is>
      </c>
      <c r="C84" s="4" t="inlineStr">
        <is>
          <t>2025-09</t>
        </is>
      </c>
      <c r="D84" s="4" t="inlineStr">
        <is>
          <t xml:space="preserve"> </t>
        </is>
      </c>
      <c r="E84" s="4" t="inlineStr">
        <is>
          <t xml:space="preserve"> </t>
        </is>
      </c>
      <c r="F84" s="4" t="inlineStr">
        <is>
          <t xml:space="preserve"> </t>
        </is>
      </c>
    </row>
    <row r="85">
      <c r="A85" s="4" t="inlineStr">
        <is>
          <t>Weighted average interest rate</t>
        </is>
      </c>
      <c r="B85" s="4" t="inlineStr">
        <is>
          <t>[1]</t>
        </is>
      </c>
      <c r="C85" s="12" t="n">
        <v>0.08500000000000001</v>
      </c>
      <c r="D85" s="4" t="inlineStr">
        <is>
          <t xml:space="preserve"> </t>
        </is>
      </c>
      <c r="E85" s="4" t="inlineStr">
        <is>
          <t xml:space="preserve"> </t>
        </is>
      </c>
      <c r="F85" s="4" t="inlineStr">
        <is>
          <t xml:space="preserve"> </t>
        </is>
      </c>
    </row>
    <row r="86">
      <c r="A86" s="4" t="inlineStr">
        <is>
          <t>Borrowing capacity</t>
        </is>
      </c>
      <c r="C86" s="6" t="n">
        <v>375000000</v>
      </c>
      <c r="D86" s="4" t="inlineStr">
        <is>
          <t xml:space="preserve"> </t>
        </is>
      </c>
      <c r="E86" s="4" t="inlineStr">
        <is>
          <t xml:space="preserve"> </t>
        </is>
      </c>
      <c r="F86" s="4" t="inlineStr">
        <is>
          <t xml:space="preserve"> </t>
        </is>
      </c>
    </row>
    <row r="87">
      <c r="A87" s="4" t="inlineStr">
        <is>
          <t>Senior Notes</t>
        </is>
      </c>
      <c r="C87" s="6" t="n">
        <v>375000000</v>
      </c>
      <c r="D87" s="4" t="inlineStr">
        <is>
          <t xml:space="preserve"> </t>
        </is>
      </c>
      <c r="E87" s="6" t="n">
        <v>375000000</v>
      </c>
      <c r="F87" s="6" t="n">
        <v>375000000</v>
      </c>
    </row>
    <row r="88"/>
    <row r="89">
      <c r="A89" s="4" t="inlineStr">
        <is>
          <t>[1] The weighted average interest rate is determined based on the rates and principal balances on March 31, 2023 . It does not include the impact of the amortization of deferred loan origination costs or debt discounts. The period during which new borrowings may be made under this facility expires in March 2025. The period during which new borrowings may be made under this facility expires in July 2023. The period during which new borrowings may be made under this facility expires in October 2024. The period during which new borrowings may be made under this facility expires in November 2023. The period during which new borrowings may be made under this facility expires in June 2024. The period during which new borrowings may be made under this facility expires in November 2024. The period during which new borrowings may be made under this facility expires in April 2024. The Company had outstanding letters of credit under the Revolving line of credit of $ 0.8 million as of each of the periods ended March 31, 2023 and 2022 and December 31, 2022 .</t>
        </is>
      </c>
    </row>
  </sheetData>
  <mergeCells count="3">
    <mergeCell ref="A1:B2"/>
    <mergeCell ref="A88:E88"/>
    <mergeCell ref="A89:E8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ummary of Long-Term Debt Instruments and Balances Outstanding Including Maturity Date, Weighted Average Interest Rate and Borrowing Capacity (Parenthetical) (Detail)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tters of credit outstanding amount</t>
        </is>
      </c>
      <c r="B5" s="10" t="n">
        <v>0.8</v>
      </c>
      <c r="C5" s="10" t="n">
        <v>0.8</v>
      </c>
      <c r="D5" s="10" t="n">
        <v>0.8</v>
      </c>
    </row>
    <row r="6">
      <c r="A6" s="4" t="inlineStr">
        <is>
          <t>8.50% Senior Note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12" t="n">
        <v>0.08500000000000001</v>
      </c>
      <c r="C8" s="12" t="n">
        <v>0.08500000000000001</v>
      </c>
      <c r="D8" s="12" t="n">
        <v>0.08500000000000001</v>
      </c>
    </row>
    <row r="9">
      <c r="A9" s="4" t="inlineStr">
        <is>
          <t>Debt instrument, maturity period</t>
        </is>
      </c>
      <c r="B9" s="4" t="inlineStr">
        <is>
          <t>2024</t>
        </is>
      </c>
      <c r="C9" s="4" t="inlineStr">
        <is>
          <t>2024</t>
        </is>
      </c>
      <c r="D9" s="4" t="inlineStr">
        <is>
          <t>2024</t>
        </is>
      </c>
    </row>
    <row r="10">
      <c r="A10" s="4" t="inlineStr">
        <is>
          <t>8.50% Senior Notes Due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12" t="n">
        <v>0.08500000000000001</v>
      </c>
      <c r="C12" s="12" t="n">
        <v>0.08500000000000001</v>
      </c>
      <c r="D12" s="12" t="n">
        <v>0.08500000000000001</v>
      </c>
    </row>
    <row r="13">
      <c r="A13" s="4" t="inlineStr">
        <is>
          <t>Debt instrument, maturity period</t>
        </is>
      </c>
      <c r="B13" s="4" t="inlineStr">
        <is>
          <t>2025</t>
        </is>
      </c>
      <c r="C13" s="4" t="inlineStr">
        <is>
          <t>2025</t>
        </is>
      </c>
      <c r="D13" s="4" t="inlineStr">
        <is>
          <t>202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term Debt - Additional Information (Detail) - USD ($)</t>
        </is>
      </c>
      <c r="B1" s="2" t="inlineStr">
        <is>
          <t>3 Months Ended</t>
        </is>
      </c>
    </row>
    <row r="2">
      <c r="B2" s="2" t="inlineStr">
        <is>
          <t>Mar. 31, 2023</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s</t>
        </is>
      </c>
      <c r="B4" s="12" t="n">
        <v>0.0784</v>
      </c>
      <c r="C4" s="4" t="inlineStr">
        <is>
          <t xml:space="preserve"> </t>
        </is>
      </c>
      <c r="D4" s="12" t="n">
        <v>0.0592</v>
      </c>
    </row>
    <row r="5">
      <c r="A5" s="4" t="inlineStr">
        <is>
          <t>Loss on extingiushment of debt</t>
        </is>
      </c>
      <c r="B5" s="6" t="n">
        <v>-133000</v>
      </c>
      <c r="C5" s="4" t="inlineStr">
        <is>
          <t xml:space="preserve"> </t>
        </is>
      </c>
      <c r="D5" s="4" t="inlineStr">
        <is>
          <t xml:space="preserve"> </t>
        </is>
      </c>
    </row>
    <row r="6">
      <c r="A6" s="4" t="inlineStr">
        <is>
          <t>2023-A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cured debt</t>
        </is>
      </c>
      <c r="B8" s="6" t="n">
        <v>170000000</v>
      </c>
      <c r="C8" s="4" t="inlineStr">
        <is>
          <t xml:space="preserve"> </t>
        </is>
      </c>
      <c r="D8" s="4" t="inlineStr">
        <is>
          <t xml:space="preserve"> </t>
        </is>
      </c>
    </row>
    <row r="9">
      <c r="A9" s="4" t="inlineStr">
        <is>
          <t>Debt instrument, interest rate</t>
        </is>
      </c>
      <c r="B9" s="9" t="n">
        <v>0.09</v>
      </c>
      <c r="C9" s="4" t="inlineStr">
        <is>
          <t xml:space="preserve"> </t>
        </is>
      </c>
      <c r="D9" s="4" t="inlineStr">
        <is>
          <t xml:space="preserve"> </t>
        </is>
      </c>
    </row>
    <row r="10">
      <c r="A10" s="4" t="inlineStr">
        <is>
          <t>Percentage of expected maturity equivalent to interpolated U.S. Treasuries</t>
        </is>
      </c>
      <c r="B10" s="13" t="n">
        <v>0.03975</v>
      </c>
      <c r="C10" s="4" t="inlineStr">
        <is>
          <t xml:space="preserve"> </t>
        </is>
      </c>
      <c r="D10" s="4" t="inlineStr">
        <is>
          <t xml:space="preserve"> </t>
        </is>
      </c>
    </row>
    <row r="11">
      <c r="A11" s="4" t="inlineStr">
        <is>
          <t>Securitization receivables sold to issuer</t>
        </is>
      </c>
      <c r="B11" s="6" t="n">
        <v>200000</v>
      </c>
      <c r="C11" s="4" t="inlineStr">
        <is>
          <t xml:space="preserve"> </t>
        </is>
      </c>
      <c r="D11" s="4" t="inlineStr">
        <is>
          <t xml:space="preserve"> </t>
        </is>
      </c>
    </row>
    <row r="12">
      <c r="A12" s="4" t="inlineStr">
        <is>
          <t>8.50% Senior Notes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t>
        </is>
      </c>
      <c r="B14" s="12" t="n">
        <v>0.08500000000000001</v>
      </c>
      <c r="C14" s="12" t="n">
        <v>0.08500000000000001</v>
      </c>
      <c r="D14" s="12" t="n">
        <v>0.08500000000000001</v>
      </c>
    </row>
    <row r="15">
      <c r="A15" s="4" t="inlineStr">
        <is>
          <t>Debt istrument repurchase Pricipal amount</t>
        </is>
      </c>
      <c r="B15" s="6" t="n">
        <v>43800000</v>
      </c>
      <c r="C15" s="4" t="inlineStr">
        <is>
          <t xml:space="preserve"> </t>
        </is>
      </c>
      <c r="D15" s="4" t="inlineStr">
        <is>
          <t xml:space="preserve"> </t>
        </is>
      </c>
    </row>
    <row r="16">
      <c r="A16" s="4" t="inlineStr">
        <is>
          <t>Cash consideration for repurchase of notes</t>
        </is>
      </c>
      <c r="B16" s="5" t="n">
        <v>43600000</v>
      </c>
      <c r="C16" s="4" t="inlineStr">
        <is>
          <t xml:space="preserve"> </t>
        </is>
      </c>
      <c r="D16" s="4" t="inlineStr">
        <is>
          <t xml:space="preserve"> </t>
        </is>
      </c>
    </row>
    <row r="17">
      <c r="A17" s="4" t="inlineStr">
        <is>
          <t>Loss on extingiushment of debt</t>
        </is>
      </c>
      <c r="B17" s="5" t="n">
        <v>-100000</v>
      </c>
      <c r="C17" s="4" t="inlineStr">
        <is>
          <t xml:space="preserve"> </t>
        </is>
      </c>
      <c r="D17" s="4" t="inlineStr">
        <is>
          <t xml:space="preserve"> </t>
        </is>
      </c>
    </row>
    <row r="18">
      <c r="A18" s="4" t="inlineStr">
        <is>
          <t>Tax related to extingushment of debt</t>
        </is>
      </c>
      <c r="B18" s="6" t="n">
        <v>100000</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2" t="n">
        <v>0.224</v>
      </c>
      <c r="C4" s="12" t="n">
        <v>0.232</v>
      </c>
      <c r="D4" s="4" t="inlineStr">
        <is>
          <t xml:space="preserve"> </t>
        </is>
      </c>
    </row>
    <row r="5">
      <c r="A5" s="4" t="inlineStr">
        <is>
          <t>Unrecognized tax benefits</t>
        </is>
      </c>
      <c r="B5" s="10" t="n">
        <v>94.40000000000001</v>
      </c>
      <c r="C5" s="10" t="n">
        <v>57.1</v>
      </c>
      <c r="D5" s="10" t="n">
        <v>87.7</v>
      </c>
    </row>
    <row r="6">
      <c r="A6" s="4" t="inlineStr">
        <is>
          <t>Unrecognized tax benefits that would affect the effective tax rate</t>
        </is>
      </c>
      <c r="B6" s="10" t="n">
        <v>12.6</v>
      </c>
      <c r="C6" s="4" t="inlineStr">
        <is>
          <t xml:space="preserve"> </t>
        </is>
      </c>
      <c r="D6" s="4" t="inlineStr">
        <is>
          <t xml:space="preserve"> </t>
        </is>
      </c>
    </row>
    <row r="7">
      <c r="A7" s="4" t="inlineStr">
        <is>
          <t>State Local And Foreign Jurisdiction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Statute of limitation period</t>
        </is>
      </c>
      <c r="B9" s="4" t="inlineStr">
        <is>
          <t>3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s and Denominators of Basic and Diluted Earnings per Share Computations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50923</v>
      </c>
      <c r="C4" s="6" t="n">
        <v>52443</v>
      </c>
    </row>
    <row r="5">
      <c r="A5" s="3" t="inlineStr">
        <is>
          <t>Denominator:</t>
        </is>
      </c>
      <c r="B5" s="4" t="inlineStr">
        <is>
          <t xml:space="preserve"> </t>
        </is>
      </c>
      <c r="C5" s="4" t="inlineStr">
        <is>
          <t xml:space="preserve"> </t>
        </is>
      </c>
    </row>
    <row r="6">
      <c r="A6" s="4" t="inlineStr">
        <is>
          <t>Total weighted average basic shares</t>
        </is>
      </c>
      <c r="B6" s="5" t="n">
        <v>31341</v>
      </c>
      <c r="C6" s="5" t="n">
        <v>33374</v>
      </c>
    </row>
    <row r="7">
      <c r="A7" s="4" t="inlineStr">
        <is>
          <t>Shares applicable to stock-based compensation</t>
        </is>
      </c>
      <c r="B7" s="5" t="n">
        <v>1370</v>
      </c>
      <c r="C7" s="5" t="n">
        <v>1508</v>
      </c>
    </row>
    <row r="8">
      <c r="A8" s="4" t="inlineStr">
        <is>
          <t>Total weighted average diluted shares</t>
        </is>
      </c>
      <c r="B8" s="5" t="n">
        <v>32711</v>
      </c>
      <c r="C8" s="5" t="n">
        <v>34882</v>
      </c>
    </row>
    <row r="9">
      <c r="A9" s="3" t="inlineStr">
        <is>
          <t>Earnings per common share:</t>
        </is>
      </c>
      <c r="B9" s="4" t="inlineStr">
        <is>
          <t xml:space="preserve"> </t>
        </is>
      </c>
      <c r="C9" s="4" t="inlineStr">
        <is>
          <t xml:space="preserve"> </t>
        </is>
      </c>
    </row>
    <row r="10">
      <c r="A10" s="4" t="inlineStr">
        <is>
          <t>Earnings per common share - basic</t>
        </is>
      </c>
      <c r="B10" s="8" t="n">
        <v>1.62</v>
      </c>
      <c r="C10" s="8" t="n">
        <v>1.57</v>
      </c>
    </row>
    <row r="11">
      <c r="A11" s="4" t="inlineStr">
        <is>
          <t>Earnings per common share - diluted</t>
        </is>
      </c>
      <c r="B11" s="8" t="n">
        <v>1.56</v>
      </c>
      <c r="C11" s="8"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not included in computation of diluted earnings per share</t>
        </is>
      </c>
      <c r="B5" s="5" t="n">
        <v>339765</v>
      </c>
      <c r="C5" s="5" t="n">
        <v>22541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not included in computation of diluted earnings per share</t>
        </is>
      </c>
      <c r="B8" s="5" t="n">
        <v>346194</v>
      </c>
      <c r="C8" s="5" t="n">
        <v>2858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Operating Segment Information - Additional Information (Detail) $ in Thousands</t>
        </is>
      </c>
      <c r="B1" s="2" t="inlineStr">
        <is>
          <t>3 Months Ended</t>
        </is>
      </c>
    </row>
    <row r="2">
      <c r="B2" s="2" t="inlineStr">
        <is>
          <t>Mar. 31, 2023 USD ($) Segment</t>
        </is>
      </c>
      <c r="C2" s="2" t="inlineStr">
        <is>
          <t>Dec. 31, 2022 USD ($)</t>
        </is>
      </c>
      <c r="D2" s="2" t="inlineStr">
        <is>
          <t>Mar.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t>
        </is>
      </c>
      <c r="B4" s="5" t="n">
        <v>1</v>
      </c>
      <c r="C4" s="4" t="inlineStr">
        <is>
          <t xml:space="preserve"> </t>
        </is>
      </c>
      <c r="D4" s="4" t="inlineStr">
        <is>
          <t xml:space="preserve"> </t>
        </is>
      </c>
    </row>
    <row r="5">
      <c r="A5" s="4" t="inlineStr">
        <is>
          <t>Number of operating segment</t>
        </is>
      </c>
      <c r="B5" s="5" t="n">
        <v>1</v>
      </c>
      <c r="C5" s="4" t="inlineStr">
        <is>
          <t xml:space="preserve"> </t>
        </is>
      </c>
      <c r="D5" s="4" t="inlineStr">
        <is>
          <t xml:space="preserve"> </t>
        </is>
      </c>
    </row>
    <row r="6">
      <c r="A6" s="4" t="inlineStr">
        <is>
          <t>Property and equipment, net | $</t>
        </is>
      </c>
      <c r="B6" s="6" t="n">
        <v>95413</v>
      </c>
      <c r="C6" s="6" t="n">
        <v>93228</v>
      </c>
      <c r="D6" s="6" t="n">
        <v>81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ummary of Company's Revenue by Geographical Region (Detail) - USD ($) $ in Thousands</t>
        </is>
      </c>
      <c r="B1" s="2" t="inlineStr">
        <is>
          <t>3 Months Ended</t>
        </is>
      </c>
    </row>
    <row r="2">
      <c r="B2" s="2" t="inlineStr">
        <is>
          <t>Mar. 31, 2023</t>
        </is>
      </c>
      <c r="C2" s="2" t="inlineStr">
        <is>
          <t>Mar. 31, 2022</t>
        </is>
      </c>
    </row>
    <row r="3">
      <c r="A3" s="3" t="inlineStr">
        <is>
          <t>Revenue [Abstract]</t>
        </is>
      </c>
      <c r="B3" s="4" t="inlineStr">
        <is>
          <t xml:space="preserve"> </t>
        </is>
      </c>
      <c r="C3" s="4" t="inlineStr">
        <is>
          <t xml:space="preserve"> </t>
        </is>
      </c>
    </row>
    <row r="4">
      <c r="A4" s="4" t="inlineStr">
        <is>
          <t>Revenue</t>
        </is>
      </c>
      <c r="B4" s="6" t="n">
        <v>483256</v>
      </c>
      <c r="C4" s="6" t="n">
        <v>385731</v>
      </c>
    </row>
    <row r="5">
      <c r="A5" s="4" t="inlineStr">
        <is>
          <t>United States</t>
        </is>
      </c>
      <c r="B5" s="4" t="inlineStr">
        <is>
          <t xml:space="preserve"> </t>
        </is>
      </c>
      <c r="C5" s="4" t="inlineStr">
        <is>
          <t xml:space="preserve"> </t>
        </is>
      </c>
    </row>
    <row r="6">
      <c r="A6" s="3" t="inlineStr">
        <is>
          <t>Revenue [Abstract]</t>
        </is>
      </c>
      <c r="B6" s="4" t="inlineStr">
        <is>
          <t xml:space="preserve"> </t>
        </is>
      </c>
      <c r="C6" s="4" t="inlineStr">
        <is>
          <t xml:space="preserve"> </t>
        </is>
      </c>
    </row>
    <row r="7">
      <c r="A7" s="4" t="inlineStr">
        <is>
          <t>Revenue</t>
        </is>
      </c>
      <c r="B7" s="5" t="n">
        <v>479053</v>
      </c>
      <c r="C7" s="5" t="n">
        <v>382156</v>
      </c>
    </row>
    <row r="8">
      <c r="A8" s="4" t="inlineStr">
        <is>
          <t>Other International Countries</t>
        </is>
      </c>
      <c r="B8" s="4" t="inlineStr">
        <is>
          <t xml:space="preserve"> </t>
        </is>
      </c>
      <c r="C8" s="4" t="inlineStr">
        <is>
          <t xml:space="preserve"> </t>
        </is>
      </c>
    </row>
    <row r="9">
      <c r="A9" s="3" t="inlineStr">
        <is>
          <t>Revenue [Abstract]</t>
        </is>
      </c>
      <c r="B9" s="4" t="inlineStr">
        <is>
          <t xml:space="preserve"> </t>
        </is>
      </c>
      <c r="C9" s="4" t="inlineStr">
        <is>
          <t xml:space="preserve"> </t>
        </is>
      </c>
    </row>
    <row r="10">
      <c r="A10" s="4" t="inlineStr">
        <is>
          <t>Revenue</t>
        </is>
      </c>
      <c r="B10" s="6" t="n">
        <v>4203</v>
      </c>
      <c r="C10" s="6" t="n">
        <v>35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483256000</v>
      </c>
      <c r="C4" s="6" t="n">
        <v>385731000</v>
      </c>
      <c r="D4" s="4" t="inlineStr">
        <is>
          <t xml:space="preserve"> </t>
        </is>
      </c>
    </row>
    <row r="5">
      <c r="A5" s="4" t="inlineStr">
        <is>
          <t>U.K. Busines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reement, Expiry date</t>
        </is>
      </c>
      <c r="B7" s="4" t="inlineStr">
        <is>
          <t>July 8, 2022</t>
        </is>
      </c>
      <c r="C7" s="4" t="inlineStr">
        <is>
          <t xml:space="preserve"> </t>
        </is>
      </c>
      <c r="D7" s="4" t="inlineStr">
        <is>
          <t xml:space="preserve"> </t>
        </is>
      </c>
    </row>
    <row r="8">
      <c r="A8" s="4" t="inlineStr">
        <is>
          <t>Revenue</t>
        </is>
      </c>
      <c r="B8" s="6" t="n">
        <v>200000</v>
      </c>
      <c r="C8" s="4" t="inlineStr">
        <is>
          <t xml:space="preserve"> </t>
        </is>
      </c>
      <c r="D8" s="4" t="inlineStr">
        <is>
          <t xml:space="preserve"> </t>
        </is>
      </c>
    </row>
    <row r="9">
      <c r="A9" s="4" t="inlineStr">
        <is>
          <t>Administrative fee due</t>
        </is>
      </c>
      <c r="B9" s="5" t="n">
        <v>300000</v>
      </c>
      <c r="C9" s="4" t="inlineStr">
        <is>
          <t xml:space="preserve"> </t>
        </is>
      </c>
      <c r="D9" s="4" t="inlineStr">
        <is>
          <t xml:space="preserve"> </t>
        </is>
      </c>
    </row>
    <row r="10">
      <c r="A10" s="4" t="inlineStr">
        <is>
          <t>OnDeck Canad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affiliate balance</t>
        </is>
      </c>
      <c r="B12" s="4" t="inlineStr">
        <is>
          <t xml:space="preserve"> </t>
        </is>
      </c>
      <c r="C12" s="5" t="n">
        <v>1300000</v>
      </c>
      <c r="D12" s="4" t="inlineStr">
        <is>
          <t xml:space="preserve"> </t>
        </is>
      </c>
    </row>
    <row r="13">
      <c r="A13" s="4" t="inlineStr">
        <is>
          <t>Ondeck Australi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from affiliate balance</t>
        </is>
      </c>
      <c r="B15" s="5" t="n">
        <v>200000</v>
      </c>
      <c r="C15" s="5" t="n">
        <v>100000</v>
      </c>
      <c r="D15" s="6" t="n">
        <v>200000</v>
      </c>
    </row>
    <row r="16">
      <c r="A16" s="4" t="inlineStr">
        <is>
          <t>Linea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utstanding balance from affiliates</t>
        </is>
      </c>
      <c r="B18" s="6" t="n">
        <v>0</v>
      </c>
      <c r="C18" s="6" t="n">
        <v>0</v>
      </c>
      <c r="D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83256</v>
      </c>
      <c r="C4" s="6" t="n">
        <v>385731</v>
      </c>
    </row>
    <row r="5">
      <c r="A5" s="4" t="inlineStr">
        <is>
          <t>Change in Fair Value</t>
        </is>
      </c>
      <c r="B5" s="5" t="n">
        <v>-197366</v>
      </c>
      <c r="C5" s="5" t="n">
        <v>-117042</v>
      </c>
    </row>
    <row r="6">
      <c r="A6" s="4" t="inlineStr">
        <is>
          <t>Net Revenue</t>
        </is>
      </c>
      <c r="B6" s="5" t="n">
        <v>285890</v>
      </c>
      <c r="C6" s="5" t="n">
        <v>268689</v>
      </c>
    </row>
    <row r="7">
      <c r="A7" s="3" t="inlineStr">
        <is>
          <t>Operating Expenses</t>
        </is>
      </c>
      <c r="B7" s="4" t="inlineStr">
        <is>
          <t xml:space="preserve"> </t>
        </is>
      </c>
      <c r="C7" s="4" t="inlineStr">
        <is>
          <t xml:space="preserve"> </t>
        </is>
      </c>
    </row>
    <row r="8">
      <c r="A8" s="4" t="inlineStr">
        <is>
          <t>Marketing</t>
        </is>
      </c>
      <c r="B8" s="5" t="n">
        <v>79755</v>
      </c>
      <c r="C8" s="5" t="n">
        <v>93171</v>
      </c>
    </row>
    <row r="9">
      <c r="A9" s="4" t="inlineStr">
        <is>
          <t>Operations and technology</t>
        </is>
      </c>
      <c r="B9" s="5" t="n">
        <v>49169</v>
      </c>
      <c r="C9" s="5" t="n">
        <v>40730</v>
      </c>
    </row>
    <row r="10">
      <c r="A10" s="4" t="inlineStr">
        <is>
          <t>General and administrative</t>
        </is>
      </c>
      <c r="B10" s="5" t="n">
        <v>37158</v>
      </c>
      <c r="C10" s="5" t="n">
        <v>34528</v>
      </c>
    </row>
    <row r="11">
      <c r="A11" s="4" t="inlineStr">
        <is>
          <t>Depreciation and amortization</t>
        </is>
      </c>
      <c r="B11" s="5" t="n">
        <v>10540</v>
      </c>
      <c r="C11" s="5" t="n">
        <v>9514</v>
      </c>
    </row>
    <row r="12">
      <c r="A12" s="4" t="inlineStr">
        <is>
          <t>Total Operating Expenses</t>
        </is>
      </c>
      <c r="B12" s="5" t="n">
        <v>176622</v>
      </c>
      <c r="C12" s="5" t="n">
        <v>177943</v>
      </c>
    </row>
    <row r="13">
      <c r="A13" s="4" t="inlineStr">
        <is>
          <t>Income from Operations</t>
        </is>
      </c>
      <c r="B13" s="5" t="n">
        <v>109268</v>
      </c>
      <c r="C13" s="5" t="n">
        <v>90746</v>
      </c>
    </row>
    <row r="14">
      <c r="A14" s="4" t="inlineStr">
        <is>
          <t>Interest expense, net</t>
        </is>
      </c>
      <c r="B14" s="5" t="n">
        <v>-43321</v>
      </c>
      <c r="C14" s="5" t="n">
        <v>-22483</v>
      </c>
    </row>
    <row r="15">
      <c r="A15" s="4" t="inlineStr">
        <is>
          <t>Foreign currency transaction loss</t>
        </is>
      </c>
      <c r="B15" s="5" t="n">
        <v>-171</v>
      </c>
      <c r="C15" s="5" t="n">
        <v>-314</v>
      </c>
    </row>
    <row r="16">
      <c r="A16" s="4" t="inlineStr">
        <is>
          <t>Equity method investment (loss) income</t>
        </is>
      </c>
      <c r="B16" s="5" t="n">
        <v>-6</v>
      </c>
      <c r="C16" s="5" t="n">
        <v>328</v>
      </c>
    </row>
    <row r="17">
      <c r="A17" s="4" t="inlineStr">
        <is>
          <t>Other nonoperating expenses</t>
        </is>
      </c>
      <c r="B17" s="5" t="n">
        <v>-133</v>
      </c>
      <c r="C17" s="4" t="inlineStr">
        <is>
          <t xml:space="preserve"> </t>
        </is>
      </c>
    </row>
    <row r="18">
      <c r="A18" s="4" t="inlineStr">
        <is>
          <t>Income before Income Taxes</t>
        </is>
      </c>
      <c r="B18" s="5" t="n">
        <v>65637</v>
      </c>
      <c r="C18" s="5" t="n">
        <v>68277</v>
      </c>
    </row>
    <row r="19">
      <c r="A19" s="4" t="inlineStr">
        <is>
          <t>Provision for income taxes</t>
        </is>
      </c>
      <c r="B19" s="5" t="n">
        <v>14714</v>
      </c>
      <c r="C19" s="5" t="n">
        <v>15834</v>
      </c>
    </row>
    <row r="20">
      <c r="A20" s="4" t="inlineStr">
        <is>
          <t>Net income</t>
        </is>
      </c>
      <c r="B20" s="6" t="n">
        <v>50923</v>
      </c>
      <c r="C20" s="6" t="n">
        <v>52443</v>
      </c>
    </row>
    <row r="21">
      <c r="A21" s="3" t="inlineStr">
        <is>
          <t>Earnings per common share:</t>
        </is>
      </c>
      <c r="B21" s="4" t="inlineStr">
        <is>
          <t xml:space="preserve"> </t>
        </is>
      </c>
      <c r="C21" s="4" t="inlineStr">
        <is>
          <t xml:space="preserve"> </t>
        </is>
      </c>
    </row>
    <row r="22">
      <c r="A22" s="4" t="inlineStr">
        <is>
          <t>Basic</t>
        </is>
      </c>
      <c r="B22" s="8" t="n">
        <v>1.62</v>
      </c>
      <c r="C22" s="8" t="n">
        <v>1.57</v>
      </c>
    </row>
    <row r="23">
      <c r="A23" s="4" t="inlineStr">
        <is>
          <t>Diluted</t>
        </is>
      </c>
      <c r="B23" s="8" t="n">
        <v>1.56</v>
      </c>
      <c r="C23" s="8" t="n">
        <v>1.5</v>
      </c>
    </row>
    <row r="24">
      <c r="A24" s="3" t="inlineStr">
        <is>
          <t>Weighted average common shares outstanding:</t>
        </is>
      </c>
      <c r="B24" s="4" t="inlineStr">
        <is>
          <t xml:space="preserve"> </t>
        </is>
      </c>
      <c r="C24" s="4" t="inlineStr">
        <is>
          <t xml:space="preserve"> </t>
        </is>
      </c>
    </row>
    <row r="25">
      <c r="A25" s="4" t="inlineStr">
        <is>
          <t>Basic</t>
        </is>
      </c>
      <c r="B25" s="5" t="n">
        <v>31341</v>
      </c>
      <c r="C25" s="5" t="n">
        <v>33374</v>
      </c>
    </row>
    <row r="26">
      <c r="A26" s="4" t="inlineStr">
        <is>
          <t>Diluted</t>
        </is>
      </c>
      <c r="B26" s="5" t="n">
        <v>32711</v>
      </c>
      <c r="C26" s="5" t="n">
        <v>348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assets, amount</t>
        </is>
      </c>
      <c r="B4" s="6" t="n">
        <v>0</v>
      </c>
      <c r="C4" s="6" t="n">
        <v>0</v>
      </c>
      <c r="D4" s="4" t="inlineStr">
        <is>
          <t xml:space="preserve"> </t>
        </is>
      </c>
    </row>
    <row r="5">
      <c r="A5" s="4" t="inlineStr">
        <is>
          <t>Transfer of liabilities, amount</t>
        </is>
      </c>
      <c r="B5" s="6" t="n">
        <v>0</v>
      </c>
      <c r="C5" s="5"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and cash equivalent maturity period</t>
        </is>
      </c>
      <c r="B8" s="4" t="inlineStr">
        <is>
          <t>90 days</t>
        </is>
      </c>
      <c r="C8" s="4" t="inlineStr">
        <is>
          <t xml:space="preserve"> </t>
        </is>
      </c>
      <c r="D8" s="4" t="inlineStr">
        <is>
          <t xml:space="preserve"> </t>
        </is>
      </c>
    </row>
    <row r="9">
      <c r="A9" s="4" t="inlineStr">
        <is>
          <t>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iabilities fair value recurring</t>
        </is>
      </c>
      <c r="B11" s="6" t="n">
        <v>0</v>
      </c>
      <c r="C11" s="5" t="n">
        <v>0</v>
      </c>
      <c r="D11" s="6" t="n">
        <v>0</v>
      </c>
    </row>
    <row r="12">
      <c r="A12" s="4" t="inlineStr">
        <is>
          <t>Fair Value Measurements Non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iabilities fair value recurring</t>
        </is>
      </c>
      <c r="B14" s="5" t="n">
        <v>0</v>
      </c>
      <c r="C14" s="5" t="n">
        <v>0</v>
      </c>
      <c r="D14" s="5" t="n">
        <v>0</v>
      </c>
    </row>
    <row r="15">
      <c r="A15" s="4" t="inlineStr">
        <is>
          <t>Assets fair value non-recurring</t>
        </is>
      </c>
      <c r="B15" s="6" t="n">
        <v>0</v>
      </c>
      <c r="C15" s="6" t="n">
        <v>0</v>
      </c>
      <c r="D1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Fair Value Assets and Liabilities Measured on Recurring Basis (Detail) - Fair Value, Measurements, Recurring - USD ($) $ in Thousands</t>
        </is>
      </c>
      <c r="C1" s="2" t="inlineStr">
        <is>
          <t>Mar. 31, 2023</t>
        </is>
      </c>
      <c r="E1" s="2" t="inlineStr">
        <is>
          <t>Dec. 31, 2022</t>
        </is>
      </c>
      <c r="G1" s="2" t="inlineStr">
        <is>
          <t>Mar. 31, 2022</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Consumer loans and finance receivables</t>
        </is>
      </c>
      <c r="B3" s="4" t="inlineStr">
        <is>
          <t>[1],[2]</t>
        </is>
      </c>
      <c r="C3" s="6" t="n">
        <v>1062867</v>
      </c>
      <c r="E3" s="6" t="n">
        <v>1083062</v>
      </c>
      <c r="G3" s="6" t="n">
        <v>934351</v>
      </c>
    </row>
    <row r="4">
      <c r="A4" s="4" t="inlineStr">
        <is>
          <t>Small business loans and finance receivables</t>
        </is>
      </c>
      <c r="B4" s="4" t="inlineStr">
        <is>
          <t>[1]</t>
        </is>
      </c>
      <c r="C4" s="5" t="n">
        <v>1940499</v>
      </c>
      <c r="D4" s="4" t="inlineStr">
        <is>
          <t>[2]</t>
        </is>
      </c>
      <c r="E4" s="5" t="n">
        <v>1935466</v>
      </c>
      <c r="F4" s="4" t="inlineStr">
        <is>
          <t>[2]</t>
        </is>
      </c>
      <c r="G4" s="5" t="n">
        <v>1297533</v>
      </c>
    </row>
    <row r="5">
      <c r="A5" s="4" t="inlineStr">
        <is>
          <t>Non-qualified savings plan assets</t>
        </is>
      </c>
      <c r="B5" s="4" t="inlineStr">
        <is>
          <t>[3]</t>
        </is>
      </c>
      <c r="C5" s="5" t="n">
        <v>7168</v>
      </c>
      <c r="E5" s="5" t="n">
        <v>5884</v>
      </c>
      <c r="G5" s="5" t="n">
        <v>6358</v>
      </c>
    </row>
    <row r="6">
      <c r="A6" s="4" t="inlineStr">
        <is>
          <t>Investment in trading security</t>
        </is>
      </c>
      <c r="B6" s="4" t="inlineStr">
        <is>
          <t>[4]</t>
        </is>
      </c>
      <c r="C6" s="5" t="n">
        <v>15506</v>
      </c>
      <c r="E6" s="5" t="n">
        <v>17406</v>
      </c>
      <c r="G6" s="5" t="n">
        <v>18614</v>
      </c>
    </row>
    <row r="7">
      <c r="A7" s="4" t="inlineStr">
        <is>
          <t>Total</t>
        </is>
      </c>
      <c r="C7" s="5" t="n">
        <v>3026040</v>
      </c>
      <c r="E7" s="5" t="n">
        <v>3041818</v>
      </c>
      <c r="G7" s="5" t="n">
        <v>2256856</v>
      </c>
    </row>
    <row r="8">
      <c r="A8" s="4" t="inlineStr">
        <is>
          <t>Level 1</t>
        </is>
      </c>
      <c r="C8" s="4" t="inlineStr">
        <is>
          <t xml:space="preserve"> </t>
        </is>
      </c>
      <c r="E8" s="4" t="inlineStr">
        <is>
          <t xml:space="preserve"> </t>
        </is>
      </c>
      <c r="G8" s="4" t="inlineStr">
        <is>
          <t xml:space="preserve"> </t>
        </is>
      </c>
    </row>
    <row r="9">
      <c r="A9" s="3" t="inlineStr">
        <is>
          <t>Fair Value Assets And Liabilities Measured On Recurring And Nonrecurring Basis [Line Items]</t>
        </is>
      </c>
      <c r="C9" s="4" t="inlineStr">
        <is>
          <t xml:space="preserve"> </t>
        </is>
      </c>
      <c r="E9" s="4" t="inlineStr">
        <is>
          <t xml:space="preserve"> </t>
        </is>
      </c>
      <c r="G9" s="4" t="inlineStr">
        <is>
          <t xml:space="preserve"> </t>
        </is>
      </c>
    </row>
    <row r="10">
      <c r="A10" s="4" t="inlineStr">
        <is>
          <t>Non-qualified savings plan assets</t>
        </is>
      </c>
      <c r="B10" s="4" t="inlineStr">
        <is>
          <t>[3]</t>
        </is>
      </c>
      <c r="C10" s="5" t="n">
        <v>7168</v>
      </c>
      <c r="E10" s="5" t="n">
        <v>5884</v>
      </c>
      <c r="G10" s="5" t="n">
        <v>6358</v>
      </c>
    </row>
    <row r="11">
      <c r="A11" s="4" t="inlineStr">
        <is>
          <t>Investment in trading security</t>
        </is>
      </c>
      <c r="B11" s="4" t="inlineStr">
        <is>
          <t>[4]</t>
        </is>
      </c>
      <c r="C11" s="5" t="n">
        <v>15506</v>
      </c>
      <c r="E11" s="5" t="n">
        <v>17406</v>
      </c>
      <c r="G11" s="5" t="n">
        <v>18614</v>
      </c>
    </row>
    <row r="12">
      <c r="A12" s="4" t="inlineStr">
        <is>
          <t>Total</t>
        </is>
      </c>
      <c r="C12" s="5" t="n">
        <v>22674</v>
      </c>
      <c r="E12" s="5" t="n">
        <v>23290</v>
      </c>
      <c r="G12" s="5" t="n">
        <v>24972</v>
      </c>
    </row>
    <row r="13">
      <c r="A13" s="4" t="inlineStr">
        <is>
          <t>Level 3</t>
        </is>
      </c>
      <c r="C13" s="4" t="inlineStr">
        <is>
          <t xml:space="preserve"> </t>
        </is>
      </c>
      <c r="E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G14" s="4" t="inlineStr">
        <is>
          <t xml:space="preserve"> </t>
        </is>
      </c>
    </row>
    <row r="15">
      <c r="A15" s="4" t="inlineStr">
        <is>
          <t>Consumer loans and finance receivables</t>
        </is>
      </c>
      <c r="B15" s="4" t="inlineStr">
        <is>
          <t>[1],[2]</t>
        </is>
      </c>
      <c r="C15" s="5" t="n">
        <v>1062867</v>
      </c>
      <c r="E15" s="5" t="n">
        <v>1083062</v>
      </c>
      <c r="G15" s="5" t="n">
        <v>934351</v>
      </c>
    </row>
    <row r="16">
      <c r="A16" s="4" t="inlineStr">
        <is>
          <t>Small business loans and finance receivables</t>
        </is>
      </c>
      <c r="B16" s="4" t="inlineStr">
        <is>
          <t>[1]</t>
        </is>
      </c>
      <c r="C16" s="5" t="n">
        <v>1940499</v>
      </c>
      <c r="D16" s="4" t="inlineStr">
        <is>
          <t>[2]</t>
        </is>
      </c>
      <c r="E16" s="5" t="n">
        <v>1935466</v>
      </c>
      <c r="F16" s="4" t="inlineStr">
        <is>
          <t>[2]</t>
        </is>
      </c>
      <c r="G16" s="5" t="n">
        <v>1297533</v>
      </c>
    </row>
    <row r="17">
      <c r="A17" s="4" t="inlineStr">
        <is>
          <t>Total</t>
        </is>
      </c>
      <c r="C17" s="6" t="n">
        <v>3003366</v>
      </c>
      <c r="E17" s="6" t="n">
        <v>3018528</v>
      </c>
      <c r="G17" s="6" t="n">
        <v>2231884</v>
      </c>
    </row>
    <row r="18"/>
    <row r="19">
      <c r="A19" s="4" t="inlineStr">
        <is>
          <t>[1] Consumer and small business loans and finance receivables are included in “Loans and finance receivables at fair value” in the consolidated balance sheets. Consumer loans and finance receivables include $ 460.5 million , $ 432.5 million and $ 528.8 million in assets of consolidated VIEs as of March 31, 2023 and 2022 and December 31, 2022, respectively. Small business loans and finance receivables include $ 1,315.2 million , $ 668.0 million and $ 1,170.9 million in assets of consolidated VIEs as of March 31, 2023 and 2022 and December 31, 2022 , respectively. The non-qualified savings plan assets are included in “Other receivables and prepaid expenses” in the Company’s consolidated balance sheets and have an offsetting liability, which is included in “Accounts payable and accrued expenses” in the Company’s consolidated balance sheets. Investment in trading security is included in “Other assets” in the Company’s consolidated balance sheets.</t>
        </is>
      </c>
    </row>
  </sheetData>
  <mergeCells count="5">
    <mergeCell ref="A1:B1"/>
    <mergeCell ref="C1:D1"/>
    <mergeCell ref="E1:F1"/>
    <mergeCell ref="A18:F18"/>
    <mergeCell ref="A19:F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on Recurring Basis (Parenthetical) (Detail) - Variable Interest Entity, Primary Beneficiary - USD ($) $ in Millions</t>
        </is>
      </c>
      <c r="B1" s="2" t="inlineStr">
        <is>
          <t>Mar. 31, 2023</t>
        </is>
      </c>
      <c r="C1" s="2" t="inlineStr">
        <is>
          <t>Dec. 31, 2022</t>
        </is>
      </c>
      <c r="D1" s="2" t="inlineStr">
        <is>
          <t>Mar.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onsumer loans and finance receivables</t>
        </is>
      </c>
      <c r="B3" s="10" t="n">
        <v>460.5</v>
      </c>
      <c r="C3" s="10" t="n">
        <v>528.8</v>
      </c>
      <c r="D3" s="10" t="n">
        <v>432.5</v>
      </c>
    </row>
    <row r="4">
      <c r="A4" s="4" t="inlineStr">
        <is>
          <t>Small business loans and finance receivables</t>
        </is>
      </c>
      <c r="B4" s="10" t="n">
        <v>1315.2</v>
      </c>
      <c r="C4" s="10" t="n">
        <v>1170.9</v>
      </c>
      <c r="D4" s="6" t="n">
        <v>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Financial Assets and Liabilities Not Measured at Fair Value (Detail) - USD ($) $ in Thousands</t>
        </is>
      </c>
      <c r="C1" s="2" t="inlineStr">
        <is>
          <t>Mar. 31, 2023</t>
        </is>
      </c>
      <c r="D1" s="2" t="inlineStr">
        <is>
          <t>Dec. 31, 2022</t>
        </is>
      </c>
      <c r="E1" s="2" t="inlineStr">
        <is>
          <t>Mar. 31, 2022</t>
        </is>
      </c>
    </row>
    <row r="2">
      <c r="A2" s="4" t="inlineStr">
        <is>
          <t>Carrying Value</t>
        </is>
      </c>
      <c r="C2" s="4" t="inlineStr">
        <is>
          <t xml:space="preserve"> </t>
        </is>
      </c>
      <c r="D2" s="4" t="inlineStr">
        <is>
          <t xml:space="preserve"> </t>
        </is>
      </c>
      <c r="E2" s="4" t="inlineStr">
        <is>
          <t xml:space="preserve"> </t>
        </is>
      </c>
    </row>
    <row r="3">
      <c r="A3" s="3" t="inlineStr">
        <is>
          <t>Financial assets:</t>
        </is>
      </c>
      <c r="C3" s="4" t="inlineStr">
        <is>
          <t xml:space="preserve"> </t>
        </is>
      </c>
      <c r="D3" s="4" t="inlineStr">
        <is>
          <t xml:space="preserve"> </t>
        </is>
      </c>
      <c r="E3" s="4" t="inlineStr">
        <is>
          <t xml:space="preserve"> </t>
        </is>
      </c>
    </row>
    <row r="4">
      <c r="A4" s="4" t="inlineStr">
        <is>
          <t>Cash and cash equivalents</t>
        </is>
      </c>
      <c r="C4" s="6" t="n">
        <v>97680</v>
      </c>
      <c r="D4" s="6" t="n">
        <v>100165</v>
      </c>
      <c r="E4" s="6" t="n">
        <v>131692</v>
      </c>
    </row>
    <row r="5">
      <c r="A5" s="4" t="inlineStr">
        <is>
          <t>Restricted cash</t>
        </is>
      </c>
      <c r="B5" s="4" t="inlineStr">
        <is>
          <t>[1]</t>
        </is>
      </c>
      <c r="C5" s="5" t="n">
        <v>190713</v>
      </c>
      <c r="D5" s="5" t="n">
        <v>78235</v>
      </c>
      <c r="E5" s="5" t="n">
        <v>96150</v>
      </c>
    </row>
    <row r="6">
      <c r="A6" s="4" t="inlineStr">
        <is>
          <t>Investment in unconsolidated investee</t>
        </is>
      </c>
      <c r="B6" s="4" t="inlineStr">
        <is>
          <t>[2]</t>
        </is>
      </c>
      <c r="C6" s="5" t="n">
        <v>6918</v>
      </c>
      <c r="D6" s="5" t="n">
        <v>6918</v>
      </c>
      <c r="E6" s="5" t="n">
        <v>6918</v>
      </c>
    </row>
    <row r="7">
      <c r="A7" s="4" t="inlineStr">
        <is>
          <t>Total</t>
        </is>
      </c>
      <c r="C7" s="5" t="n">
        <v>295311</v>
      </c>
      <c r="D7" s="5" t="n">
        <v>185318</v>
      </c>
      <c r="E7" s="5" t="n">
        <v>234760</v>
      </c>
    </row>
    <row r="8">
      <c r="A8" s="3" t="inlineStr">
        <is>
          <t>Financial liabilities:</t>
        </is>
      </c>
      <c r="C8" s="4" t="inlineStr">
        <is>
          <t xml:space="preserve"> </t>
        </is>
      </c>
      <c r="D8" s="4" t="inlineStr">
        <is>
          <t xml:space="preserve"> </t>
        </is>
      </c>
      <c r="E8" s="4" t="inlineStr">
        <is>
          <t xml:space="preserve"> </t>
        </is>
      </c>
    </row>
    <row r="9">
      <c r="A9" s="4" t="inlineStr">
        <is>
          <t>Revolving line of credit</t>
        </is>
      </c>
      <c r="C9" s="5" t="n">
        <v>369000</v>
      </c>
      <c r="D9" s="5" t="n">
        <v>309000</v>
      </c>
      <c r="E9" s="5" t="n">
        <v>204000</v>
      </c>
    </row>
    <row r="10">
      <c r="A10" s="4" t="inlineStr">
        <is>
          <t>Securitization notes</t>
        </is>
      </c>
      <c r="C10" s="5" t="n">
        <v>1370310</v>
      </c>
      <c r="D10" s="5" t="n">
        <v>1329772</v>
      </c>
      <c r="E10" s="5" t="n">
        <v>874732</v>
      </c>
    </row>
    <row r="11">
      <c r="A11" s="4" t="inlineStr">
        <is>
          <t>Total</t>
        </is>
      </c>
      <c r="C11" s="5" t="n">
        <v>2320515</v>
      </c>
      <c r="D11" s="5" t="n">
        <v>2263772</v>
      </c>
      <c r="E11" s="5" t="n">
        <v>1703732</v>
      </c>
    </row>
    <row r="12">
      <c r="A12" s="4" t="inlineStr">
        <is>
          <t>Carrying Value | 8.50% Senior Notes Due 2024</t>
        </is>
      </c>
      <c r="C12" s="4" t="inlineStr">
        <is>
          <t xml:space="preserve"> </t>
        </is>
      </c>
      <c r="D12" s="4" t="inlineStr">
        <is>
          <t xml:space="preserve"> </t>
        </is>
      </c>
      <c r="E12" s="4" t="inlineStr">
        <is>
          <t xml:space="preserve"> </t>
        </is>
      </c>
    </row>
    <row r="13">
      <c r="A13" s="3" t="inlineStr">
        <is>
          <t>Financial liabilities:</t>
        </is>
      </c>
      <c r="C13" s="4" t="inlineStr">
        <is>
          <t xml:space="preserve"> </t>
        </is>
      </c>
      <c r="D13" s="4" t="inlineStr">
        <is>
          <t xml:space="preserve"> </t>
        </is>
      </c>
      <c r="E13" s="4" t="inlineStr">
        <is>
          <t xml:space="preserve"> </t>
        </is>
      </c>
    </row>
    <row r="14">
      <c r="A14" s="4" t="inlineStr">
        <is>
          <t>Senior notes</t>
        </is>
      </c>
      <c r="C14" s="5" t="n">
        <v>206205</v>
      </c>
      <c r="D14" s="5" t="n">
        <v>250000</v>
      </c>
      <c r="E14" s="5" t="n">
        <v>250000</v>
      </c>
    </row>
    <row r="15">
      <c r="A15" s="4" t="inlineStr">
        <is>
          <t>Carrying Value | 8.50% Senior Notes Due 2025</t>
        </is>
      </c>
      <c r="C15" s="4" t="inlineStr">
        <is>
          <t xml:space="preserve"> </t>
        </is>
      </c>
      <c r="D15" s="4" t="inlineStr">
        <is>
          <t xml:space="preserve"> </t>
        </is>
      </c>
      <c r="E15" s="4" t="inlineStr">
        <is>
          <t xml:space="preserve"> </t>
        </is>
      </c>
    </row>
    <row r="16">
      <c r="A16" s="3" t="inlineStr">
        <is>
          <t>Financial liabilities:</t>
        </is>
      </c>
      <c r="C16" s="4" t="inlineStr">
        <is>
          <t xml:space="preserve"> </t>
        </is>
      </c>
      <c r="D16" s="4" t="inlineStr">
        <is>
          <t xml:space="preserve"> </t>
        </is>
      </c>
      <c r="E16" s="4" t="inlineStr">
        <is>
          <t xml:space="preserve"> </t>
        </is>
      </c>
    </row>
    <row r="17">
      <c r="A17" s="4" t="inlineStr">
        <is>
          <t>Senior notes</t>
        </is>
      </c>
      <c r="C17" s="5" t="n">
        <v>375000</v>
      </c>
      <c r="D17" s="5" t="n">
        <v>375000</v>
      </c>
      <c r="E17" s="5" t="n">
        <v>375000</v>
      </c>
    </row>
    <row r="18">
      <c r="A18" s="4" t="inlineStr">
        <is>
          <t>Level 1 | Estimated Fair Value</t>
        </is>
      </c>
      <c r="C18" s="4" t="inlineStr">
        <is>
          <t xml:space="preserve"> </t>
        </is>
      </c>
      <c r="D18" s="4" t="inlineStr">
        <is>
          <t xml:space="preserve"> </t>
        </is>
      </c>
      <c r="E18" s="4" t="inlineStr">
        <is>
          <t xml:space="preserve"> </t>
        </is>
      </c>
    </row>
    <row r="19">
      <c r="A19" s="3" t="inlineStr">
        <is>
          <t>Financial assets:</t>
        </is>
      </c>
      <c r="C19" s="4" t="inlineStr">
        <is>
          <t xml:space="preserve"> </t>
        </is>
      </c>
      <c r="D19" s="4" t="inlineStr">
        <is>
          <t xml:space="preserve"> </t>
        </is>
      </c>
      <c r="E19" s="4" t="inlineStr">
        <is>
          <t xml:space="preserve"> </t>
        </is>
      </c>
    </row>
    <row r="20">
      <c r="A20" s="4" t="inlineStr">
        <is>
          <t>Cash and cash equivalents</t>
        </is>
      </c>
      <c r="C20" s="5" t="n">
        <v>97680</v>
      </c>
      <c r="D20" s="5" t="n">
        <v>100165</v>
      </c>
      <c r="E20" s="5" t="n">
        <v>131692</v>
      </c>
    </row>
    <row r="21">
      <c r="A21" s="4" t="inlineStr">
        <is>
          <t>Restricted cash</t>
        </is>
      </c>
      <c r="B21" s="4" t="inlineStr">
        <is>
          <t>[1]</t>
        </is>
      </c>
      <c r="C21" s="5" t="n">
        <v>190713</v>
      </c>
      <c r="D21" s="5" t="n">
        <v>78235</v>
      </c>
      <c r="E21" s="5" t="n">
        <v>96150</v>
      </c>
    </row>
    <row r="22">
      <c r="A22" s="4" t="inlineStr">
        <is>
          <t>Total</t>
        </is>
      </c>
      <c r="C22" s="5" t="n">
        <v>288393</v>
      </c>
      <c r="D22" s="5" t="n">
        <v>178400</v>
      </c>
      <c r="E22" s="5" t="n">
        <v>227842</v>
      </c>
    </row>
    <row r="23">
      <c r="A23" s="4" t="inlineStr">
        <is>
          <t>Level 2 | Estimated Fair Value</t>
        </is>
      </c>
      <c r="C23" s="4" t="inlineStr">
        <is>
          <t xml:space="preserve"> </t>
        </is>
      </c>
      <c r="D23" s="4" t="inlineStr">
        <is>
          <t xml:space="preserve"> </t>
        </is>
      </c>
      <c r="E23" s="4" t="inlineStr">
        <is>
          <t xml:space="preserve"> </t>
        </is>
      </c>
    </row>
    <row r="24">
      <c r="A24" s="3" t="inlineStr">
        <is>
          <t>Financial liabilities:</t>
        </is>
      </c>
      <c r="C24" s="4" t="inlineStr">
        <is>
          <t xml:space="preserve"> </t>
        </is>
      </c>
      <c r="D24" s="4" t="inlineStr">
        <is>
          <t xml:space="preserve"> </t>
        </is>
      </c>
      <c r="E24" s="4" t="inlineStr">
        <is>
          <t xml:space="preserve"> </t>
        </is>
      </c>
    </row>
    <row r="25">
      <c r="A25" s="4" t="inlineStr">
        <is>
          <t>Securitization notes</t>
        </is>
      </c>
      <c r="C25" s="5" t="n">
        <v>1348595</v>
      </c>
      <c r="D25" s="5" t="n">
        <v>1304702</v>
      </c>
      <c r="E25" s="5" t="n">
        <v>861264</v>
      </c>
    </row>
    <row r="26">
      <c r="A26" s="4" t="inlineStr">
        <is>
          <t>Total</t>
        </is>
      </c>
      <c r="C26" s="5" t="n">
        <v>1907135</v>
      </c>
      <c r="D26" s="5" t="n">
        <v>1888410</v>
      </c>
      <c r="E26" s="5" t="n">
        <v>1483194</v>
      </c>
    </row>
    <row r="27">
      <c r="A27" s="4" t="inlineStr">
        <is>
          <t>Level 2 | Estimated Fair Value | 8.50% Senior Notes Due 2024</t>
        </is>
      </c>
      <c r="C27" s="4" t="inlineStr">
        <is>
          <t xml:space="preserve"> </t>
        </is>
      </c>
      <c r="D27" s="4" t="inlineStr">
        <is>
          <t xml:space="preserve"> </t>
        </is>
      </c>
      <c r="E27" s="4" t="inlineStr">
        <is>
          <t xml:space="preserve"> </t>
        </is>
      </c>
    </row>
    <row r="28">
      <c r="A28" s="3" t="inlineStr">
        <is>
          <t>Financial liabilities:</t>
        </is>
      </c>
      <c r="C28" s="4" t="inlineStr">
        <is>
          <t xml:space="preserve"> </t>
        </is>
      </c>
      <c r="D28" s="4" t="inlineStr">
        <is>
          <t xml:space="preserve"> </t>
        </is>
      </c>
      <c r="E28" s="4" t="inlineStr">
        <is>
          <t xml:space="preserve"> </t>
        </is>
      </c>
    </row>
    <row r="29">
      <c r="A29" s="4" t="inlineStr">
        <is>
          <t>Senior notes</t>
        </is>
      </c>
      <c r="C29" s="5" t="n">
        <v>203130</v>
      </c>
      <c r="D29" s="5" t="n">
        <v>237185</v>
      </c>
      <c r="E29" s="5" t="n">
        <v>248595</v>
      </c>
    </row>
    <row r="30">
      <c r="A30" s="4" t="inlineStr">
        <is>
          <t>Level 2 | Estimated Fair Value | 8.50% Senior Notes Due 2025</t>
        </is>
      </c>
      <c r="C30" s="4" t="inlineStr">
        <is>
          <t xml:space="preserve"> </t>
        </is>
      </c>
      <c r="D30" s="4" t="inlineStr">
        <is>
          <t xml:space="preserve"> </t>
        </is>
      </c>
      <c r="E30" s="4" t="inlineStr">
        <is>
          <t xml:space="preserve"> </t>
        </is>
      </c>
    </row>
    <row r="31">
      <c r="A31" s="3" t="inlineStr">
        <is>
          <t>Financial liabilities:</t>
        </is>
      </c>
      <c r="C31" s="4" t="inlineStr">
        <is>
          <t xml:space="preserve"> </t>
        </is>
      </c>
      <c r="D31" s="4" t="inlineStr">
        <is>
          <t xml:space="preserve"> </t>
        </is>
      </c>
      <c r="E31" s="4" t="inlineStr">
        <is>
          <t xml:space="preserve"> </t>
        </is>
      </c>
    </row>
    <row r="32">
      <c r="A32" s="4" t="inlineStr">
        <is>
          <t>Senior notes</t>
        </is>
      </c>
      <c r="C32" s="5" t="n">
        <v>355410</v>
      </c>
      <c r="D32" s="5" t="n">
        <v>346523</v>
      </c>
      <c r="E32" s="5" t="n">
        <v>373335</v>
      </c>
    </row>
    <row r="33">
      <c r="A33" s="4" t="inlineStr">
        <is>
          <t>Level 3 | Estimated Fair Value</t>
        </is>
      </c>
      <c r="C33" s="4" t="inlineStr">
        <is>
          <t xml:space="preserve"> </t>
        </is>
      </c>
      <c r="D33" s="4" t="inlineStr">
        <is>
          <t xml:space="preserve"> </t>
        </is>
      </c>
      <c r="E33" s="4" t="inlineStr">
        <is>
          <t xml:space="preserve"> </t>
        </is>
      </c>
    </row>
    <row r="34">
      <c r="A34" s="3" t="inlineStr">
        <is>
          <t>Financial assets:</t>
        </is>
      </c>
      <c r="C34" s="4" t="inlineStr">
        <is>
          <t xml:space="preserve"> </t>
        </is>
      </c>
      <c r="D34" s="4" t="inlineStr">
        <is>
          <t xml:space="preserve"> </t>
        </is>
      </c>
      <c r="E34" s="4" t="inlineStr">
        <is>
          <t xml:space="preserve"> </t>
        </is>
      </c>
    </row>
    <row r="35">
      <c r="A35" s="4" t="inlineStr">
        <is>
          <t>Investment in unconsolidated investee</t>
        </is>
      </c>
      <c r="B35" s="4" t="inlineStr">
        <is>
          <t>[2]</t>
        </is>
      </c>
      <c r="C35" s="5" t="n">
        <v>6918</v>
      </c>
      <c r="D35" s="5" t="n">
        <v>6918</v>
      </c>
      <c r="E35" s="5" t="n">
        <v>6918</v>
      </c>
    </row>
    <row r="36">
      <c r="A36" s="4" t="inlineStr">
        <is>
          <t>Total</t>
        </is>
      </c>
      <c r="C36" s="5" t="n">
        <v>6918</v>
      </c>
      <c r="D36" s="5" t="n">
        <v>6918</v>
      </c>
      <c r="E36" s="5" t="n">
        <v>6918</v>
      </c>
    </row>
    <row r="37">
      <c r="A37" s="3" t="inlineStr">
        <is>
          <t>Financial liabilities:</t>
        </is>
      </c>
      <c r="C37" s="4" t="inlineStr">
        <is>
          <t xml:space="preserve"> </t>
        </is>
      </c>
      <c r="D37" s="4" t="inlineStr">
        <is>
          <t xml:space="preserve"> </t>
        </is>
      </c>
      <c r="E37" s="4" t="inlineStr">
        <is>
          <t xml:space="preserve"> </t>
        </is>
      </c>
    </row>
    <row r="38">
      <c r="A38" s="4" t="inlineStr">
        <is>
          <t>Revolving line of credit</t>
        </is>
      </c>
      <c r="C38" s="5" t="n">
        <v>369000</v>
      </c>
      <c r="D38" s="5" t="n">
        <v>309000</v>
      </c>
      <c r="E38" s="5" t="n">
        <v>204000</v>
      </c>
    </row>
    <row r="39">
      <c r="A39" s="4" t="inlineStr">
        <is>
          <t>Total</t>
        </is>
      </c>
      <c r="C39" s="6" t="n">
        <v>369000</v>
      </c>
      <c r="D39" s="6" t="n">
        <v>309000</v>
      </c>
      <c r="E39" s="6" t="n">
        <v>204000</v>
      </c>
    </row>
    <row r="40"/>
    <row r="41">
      <c r="A41" s="4" t="inlineStr">
        <is>
          <t>[1] Restricted cash includes $ 174.9 million , $ 81.9 million and $ 65.5 million in assets of consolidated VIEs as of March 31, 2023 and 2022 and December 31, 2022 , respectively. Investment in unconsolidated investee is included in “Other assets” in the consolidated balance sheets.</t>
        </is>
      </c>
    </row>
  </sheetData>
  <mergeCells count="3">
    <mergeCell ref="A1:B1"/>
    <mergeCell ref="A40:D40"/>
    <mergeCell ref="A41:D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inancial Assets and Liabilities Not Measured at Fair Value (Parenthetical) (Detail)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Variable Interest Entity, Primary Beneficiary</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Restricted cash</t>
        </is>
      </c>
      <c r="B5" s="10" t="n">
        <v>174.9</v>
      </c>
      <c r="C5" s="10" t="n">
        <v>81.90000000000001</v>
      </c>
      <c r="D5" s="10" t="n">
        <v>65.5</v>
      </c>
    </row>
    <row r="6">
      <c r="A6" s="4" t="inlineStr">
        <is>
          <t>8.50% Senior Notes Due 2024</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bt instrument, interest rate</t>
        </is>
      </c>
      <c r="B8" s="12" t="n">
        <v>0.08500000000000001</v>
      </c>
      <c r="C8" s="12" t="n">
        <v>0.08500000000000001</v>
      </c>
      <c r="D8" s="12" t="n">
        <v>0.08500000000000001</v>
      </c>
    </row>
    <row r="9">
      <c r="A9" s="4" t="inlineStr">
        <is>
          <t>Debt instrument, maturity period</t>
        </is>
      </c>
      <c r="B9" s="4" t="inlineStr">
        <is>
          <t>2024</t>
        </is>
      </c>
      <c r="C9" s="4" t="inlineStr">
        <is>
          <t>2024</t>
        </is>
      </c>
      <c r="D9" s="4" t="inlineStr">
        <is>
          <t>2024</t>
        </is>
      </c>
    </row>
    <row r="10">
      <c r="A10" s="4" t="inlineStr">
        <is>
          <t>8.50% Senior Notes Due 2025</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interest rate</t>
        </is>
      </c>
      <c r="B12" s="12" t="n">
        <v>0.08500000000000001</v>
      </c>
      <c r="C12" s="12" t="n">
        <v>0.08500000000000001</v>
      </c>
      <c r="D12" s="12" t="n">
        <v>0.08500000000000001</v>
      </c>
    </row>
    <row r="13">
      <c r="A13" s="4" t="inlineStr">
        <is>
          <t>Debt instrument, maturity period</t>
        </is>
      </c>
      <c r="B13" s="4" t="inlineStr">
        <is>
          <t>2025</t>
        </is>
      </c>
      <c r="C13" s="4" t="inlineStr">
        <is>
          <t>2025</t>
        </is>
      </c>
      <c r="D13" s="4" t="inlineStr">
        <is>
          <t>20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C4" s="6" t="n">
        <v>50923</v>
      </c>
      <c r="D4" s="6" t="n">
        <v>52443</v>
      </c>
    </row>
    <row r="5">
      <c r="A5" s="3" t="inlineStr">
        <is>
          <t>Other comprehensive gain, net of tax:</t>
        </is>
      </c>
      <c r="C5" s="4" t="inlineStr">
        <is>
          <t xml:space="preserve"> </t>
        </is>
      </c>
      <c r="D5" s="4" t="inlineStr">
        <is>
          <t xml:space="preserve"> </t>
        </is>
      </c>
    </row>
    <row r="6">
      <c r="A6" s="4" t="inlineStr">
        <is>
          <t>Foreign currency translation gain</t>
        </is>
      </c>
      <c r="B6" s="4" t="inlineStr">
        <is>
          <t>[1]</t>
        </is>
      </c>
      <c r="C6" s="5" t="n">
        <v>960</v>
      </c>
      <c r="D6" s="5" t="n">
        <v>3466</v>
      </c>
    </row>
    <row r="7">
      <c r="A7" s="4" t="inlineStr">
        <is>
          <t>Unrealized loss on investments, net of tax</t>
        </is>
      </c>
      <c r="C7" s="5" t="n">
        <v>-2307</v>
      </c>
      <c r="D7" s="4" t="inlineStr">
        <is>
          <t xml:space="preserve"> </t>
        </is>
      </c>
    </row>
    <row r="8">
      <c r="A8" s="4" t="inlineStr">
        <is>
          <t>Total other comprehensive (loss) gain, net of tax</t>
        </is>
      </c>
      <c r="C8" s="5" t="n">
        <v>-1347</v>
      </c>
      <c r="D8" s="5" t="n">
        <v>3466</v>
      </c>
    </row>
    <row r="9">
      <c r="A9" s="4" t="inlineStr">
        <is>
          <t>Comprehensive Income</t>
        </is>
      </c>
      <c r="C9" s="6" t="n">
        <v>49576</v>
      </c>
      <c r="D9" s="6" t="n">
        <v>55909</v>
      </c>
    </row>
    <row r="10"/>
    <row r="11">
      <c r="A11" s="4" t="inlineStr">
        <is>
          <t>[1] Net of tax benefit (provision) of $ ( 305 ) and $ ( 1,123 ) for the three months ended March 31, 2023 and 2022 , respectively.</t>
        </is>
      </c>
    </row>
  </sheetData>
  <mergeCells count="4">
    <mergeCell ref="A1:B2"/>
    <mergeCell ref="C1:D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 benefit (provision) of foreign currency translation (loss) gain</t>
        </is>
      </c>
      <c r="B4" s="6" t="n">
        <v>305</v>
      </c>
      <c r="C4" s="6" t="n">
        <v>1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Balance at Dec. 31, 2021</t>
        </is>
      </c>
      <c r="B2" s="6" t="n">
        <v>1093052</v>
      </c>
      <c r="C2" s="4" t="inlineStr">
        <is>
          <t xml:space="preserve"> </t>
        </is>
      </c>
      <c r="D2" s="6" t="n">
        <v>225689</v>
      </c>
      <c r="E2" s="6" t="n">
        <v>1105761</v>
      </c>
      <c r="F2" s="6" t="n">
        <v>-8540</v>
      </c>
      <c r="G2" s="6" t="n">
        <v>-229858</v>
      </c>
    </row>
    <row r="3">
      <c r="A3" s="4" t="inlineStr">
        <is>
          <t>Balance, in shares at Dec. 31, 2021</t>
        </is>
      </c>
      <c r="B3" s="4" t="inlineStr">
        <is>
          <t xml:space="preserve"> </t>
        </is>
      </c>
      <c r="C3" s="5" t="n">
        <v>43424000</v>
      </c>
      <c r="D3" s="4" t="inlineStr">
        <is>
          <t xml:space="preserve"> </t>
        </is>
      </c>
      <c r="E3" s="4" t="inlineStr">
        <is>
          <t xml:space="preserve"> </t>
        </is>
      </c>
      <c r="F3" s="4" t="inlineStr">
        <is>
          <t xml:space="preserve"> </t>
        </is>
      </c>
      <c r="G3" s="5" t="n">
        <v>-9280000</v>
      </c>
    </row>
    <row r="4">
      <c r="A4" s="4" t="inlineStr">
        <is>
          <t>Stock-based compensation expense</t>
        </is>
      </c>
      <c r="B4" s="5" t="n">
        <v>5367</v>
      </c>
      <c r="C4" s="4" t="inlineStr">
        <is>
          <t xml:space="preserve"> </t>
        </is>
      </c>
      <c r="D4" s="5" t="n">
        <v>5367</v>
      </c>
      <c r="E4" s="4" t="inlineStr">
        <is>
          <t xml:space="preserve"> </t>
        </is>
      </c>
      <c r="F4" s="4" t="inlineStr">
        <is>
          <t xml:space="preserve"> </t>
        </is>
      </c>
      <c r="G4" s="4" t="inlineStr">
        <is>
          <t xml:space="preserve"> </t>
        </is>
      </c>
    </row>
    <row r="5">
      <c r="A5" s="4" t="inlineStr">
        <is>
          <t>Shares issued for vested RSUs, in shares</t>
        </is>
      </c>
      <c r="B5" s="4" t="inlineStr">
        <is>
          <t xml:space="preserve"> </t>
        </is>
      </c>
      <c r="C5" s="5" t="n">
        <v>524000</v>
      </c>
      <c r="D5" s="4" t="inlineStr">
        <is>
          <t xml:space="preserve"> </t>
        </is>
      </c>
      <c r="E5" s="4" t="inlineStr">
        <is>
          <t xml:space="preserve"> </t>
        </is>
      </c>
      <c r="F5" s="4" t="inlineStr">
        <is>
          <t xml:space="preserve"> </t>
        </is>
      </c>
      <c r="G5" s="4" t="inlineStr">
        <is>
          <t xml:space="preserve"> </t>
        </is>
      </c>
    </row>
    <row r="6">
      <c r="A6" s="4" t="inlineStr">
        <is>
          <t>Shares issued for stock option exercises</t>
        </is>
      </c>
      <c r="B6" s="5" t="n">
        <v>2381</v>
      </c>
      <c r="C6" s="4" t="inlineStr">
        <is>
          <t xml:space="preserve"> </t>
        </is>
      </c>
      <c r="D6" s="5" t="n">
        <v>2381</v>
      </c>
      <c r="E6" s="4" t="inlineStr">
        <is>
          <t xml:space="preserve"> </t>
        </is>
      </c>
      <c r="F6" s="4" t="inlineStr">
        <is>
          <t xml:space="preserve"> </t>
        </is>
      </c>
      <c r="G6" s="4" t="inlineStr">
        <is>
          <t xml:space="preserve"> </t>
        </is>
      </c>
    </row>
    <row r="7">
      <c r="A7" s="4" t="inlineStr">
        <is>
          <t>Shares issued for stock option exercises, in shares</t>
        </is>
      </c>
      <c r="B7" s="4" t="inlineStr">
        <is>
          <t xml:space="preserve"> </t>
        </is>
      </c>
      <c r="C7" s="5" t="n">
        <v>110000</v>
      </c>
      <c r="D7" s="4" t="inlineStr">
        <is>
          <t xml:space="preserve"> </t>
        </is>
      </c>
      <c r="E7" s="4" t="inlineStr">
        <is>
          <t xml:space="preserve"> </t>
        </is>
      </c>
      <c r="F7" s="4" t="inlineStr">
        <is>
          <t xml:space="preserve"> </t>
        </is>
      </c>
      <c r="G7" s="4" t="inlineStr">
        <is>
          <t xml:space="preserve"> </t>
        </is>
      </c>
    </row>
    <row r="8">
      <c r="A8" s="4" t="inlineStr">
        <is>
          <t>Net income</t>
        </is>
      </c>
      <c r="B8" s="5" t="n">
        <v>52443</v>
      </c>
      <c r="C8" s="4" t="inlineStr">
        <is>
          <t xml:space="preserve"> </t>
        </is>
      </c>
      <c r="D8" s="4" t="inlineStr">
        <is>
          <t xml:space="preserve"> </t>
        </is>
      </c>
      <c r="E8" s="5" t="n">
        <v>52443</v>
      </c>
      <c r="F8" s="4" t="inlineStr">
        <is>
          <t xml:space="preserve"> </t>
        </is>
      </c>
      <c r="G8" s="4" t="inlineStr">
        <is>
          <t xml:space="preserve"> </t>
        </is>
      </c>
    </row>
    <row r="9">
      <c r="A9" s="4" t="inlineStr">
        <is>
          <t>Foreign currency translation gain, net of tax</t>
        </is>
      </c>
      <c r="B9" s="5" t="n">
        <v>3466</v>
      </c>
      <c r="C9" s="4" t="inlineStr">
        <is>
          <t xml:space="preserve"> </t>
        </is>
      </c>
      <c r="D9" s="4" t="inlineStr">
        <is>
          <t xml:space="preserve"> </t>
        </is>
      </c>
      <c r="E9" s="4" t="inlineStr">
        <is>
          <t xml:space="preserve"> </t>
        </is>
      </c>
      <c r="F9" s="5" t="n">
        <v>3466</v>
      </c>
      <c r="G9" s="4" t="inlineStr">
        <is>
          <t xml:space="preserve"> </t>
        </is>
      </c>
    </row>
    <row r="10">
      <c r="A10" s="4" t="inlineStr">
        <is>
          <t>Purchases of treasury shares, at cost</t>
        </is>
      </c>
      <c r="B10" s="5" t="n">
        <v>-78759</v>
      </c>
      <c r="C10" s="4" t="inlineStr">
        <is>
          <t xml:space="preserve"> </t>
        </is>
      </c>
      <c r="D10" s="4" t="inlineStr">
        <is>
          <t xml:space="preserve"> </t>
        </is>
      </c>
      <c r="E10" s="4" t="inlineStr">
        <is>
          <t xml:space="preserve"> </t>
        </is>
      </c>
      <c r="F10" s="4" t="inlineStr">
        <is>
          <t xml:space="preserve"> </t>
        </is>
      </c>
      <c r="G10" s="6" t="n">
        <v>-78759</v>
      </c>
    </row>
    <row r="11">
      <c r="A11" s="4" t="inlineStr">
        <is>
          <t>Purchases of treasury shares, at cos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947000</v>
      </c>
    </row>
    <row r="12">
      <c r="A12" s="4" t="inlineStr">
        <is>
          <t>Balance at Mar. 31, 2022</t>
        </is>
      </c>
      <c r="B12" s="6" t="n">
        <v>1077950</v>
      </c>
      <c r="C12" s="4" t="inlineStr">
        <is>
          <t xml:space="preserve"> </t>
        </is>
      </c>
      <c r="D12" s="5" t="n">
        <v>233437</v>
      </c>
      <c r="E12" s="5" t="n">
        <v>1158204</v>
      </c>
      <c r="F12" s="5" t="n">
        <v>-5074</v>
      </c>
      <c r="G12" s="6" t="n">
        <v>-308617</v>
      </c>
    </row>
    <row r="13">
      <c r="A13" s="4" t="inlineStr">
        <is>
          <t>Balance, in shares at Mar. 31, 2022</t>
        </is>
      </c>
      <c r="B13" s="5" t="n">
        <v>44057935</v>
      </c>
      <c r="C13" s="5" t="n">
        <v>44058</v>
      </c>
      <c r="D13" s="4" t="inlineStr">
        <is>
          <t xml:space="preserve"> </t>
        </is>
      </c>
      <c r="E13" s="4" t="inlineStr">
        <is>
          <t xml:space="preserve"> </t>
        </is>
      </c>
      <c r="F13" s="4" t="inlineStr">
        <is>
          <t xml:space="preserve"> </t>
        </is>
      </c>
      <c r="G13" s="5" t="n">
        <v>-11227</v>
      </c>
    </row>
    <row r="14">
      <c r="A14" s="4" t="inlineStr">
        <is>
          <t>Balance at Dec. 31, 2022</t>
        </is>
      </c>
      <c r="B14" s="6" t="n">
        <v>1186145</v>
      </c>
      <c r="C14" s="4" t="inlineStr">
        <is>
          <t xml:space="preserve"> </t>
        </is>
      </c>
      <c r="D14" s="5" t="n">
        <v>251878</v>
      </c>
      <c r="E14" s="5" t="n">
        <v>1313185</v>
      </c>
      <c r="F14" s="5" t="n">
        <v>-5990</v>
      </c>
      <c r="G14" s="6" t="n">
        <v>-372928</v>
      </c>
    </row>
    <row r="15">
      <c r="A15" s="4" t="inlineStr">
        <is>
          <t>Balance, in shares at Dec. 31, 2022</t>
        </is>
      </c>
      <c r="B15" s="5" t="n">
        <v>44326999</v>
      </c>
      <c r="C15" s="5" t="n">
        <v>44327000</v>
      </c>
      <c r="D15" s="4" t="inlineStr">
        <is>
          <t xml:space="preserve"> </t>
        </is>
      </c>
      <c r="E15" s="4" t="inlineStr">
        <is>
          <t xml:space="preserve"> </t>
        </is>
      </c>
      <c r="F15" s="4" t="inlineStr">
        <is>
          <t xml:space="preserve"> </t>
        </is>
      </c>
      <c r="G15" s="5" t="n">
        <v>-13106000</v>
      </c>
    </row>
    <row r="16">
      <c r="A16" s="4" t="inlineStr">
        <is>
          <t>Stock-based compensation expense</t>
        </is>
      </c>
      <c r="B16" s="6" t="n">
        <v>5969</v>
      </c>
      <c r="C16" s="4" t="inlineStr">
        <is>
          <t xml:space="preserve"> </t>
        </is>
      </c>
      <c r="D16" s="5" t="n">
        <v>5969</v>
      </c>
      <c r="E16" s="4" t="inlineStr">
        <is>
          <t xml:space="preserve"> </t>
        </is>
      </c>
      <c r="F16" s="4" t="inlineStr">
        <is>
          <t xml:space="preserve"> </t>
        </is>
      </c>
      <c r="G16" s="4" t="inlineStr">
        <is>
          <t xml:space="preserve"> </t>
        </is>
      </c>
    </row>
    <row r="17">
      <c r="A17" s="4" t="inlineStr">
        <is>
          <t>Shares issued for vested RSUs, in shares</t>
        </is>
      </c>
      <c r="B17" s="4" t="inlineStr">
        <is>
          <t xml:space="preserve"> </t>
        </is>
      </c>
      <c r="C17" s="5" t="n">
        <v>510000</v>
      </c>
      <c r="D17" s="4" t="inlineStr">
        <is>
          <t xml:space="preserve"> </t>
        </is>
      </c>
      <c r="E17" s="4" t="inlineStr">
        <is>
          <t xml:space="preserve"> </t>
        </is>
      </c>
      <c r="F17" s="4" t="inlineStr">
        <is>
          <t xml:space="preserve"> </t>
        </is>
      </c>
      <c r="G17" s="4" t="inlineStr">
        <is>
          <t xml:space="preserve"> </t>
        </is>
      </c>
    </row>
    <row r="18">
      <c r="A18" s="4" t="inlineStr">
        <is>
          <t>Shares issued for stock option exercises</t>
        </is>
      </c>
      <c r="B18" s="5" t="n">
        <v>959</v>
      </c>
      <c r="C18" s="4" t="inlineStr">
        <is>
          <t xml:space="preserve"> </t>
        </is>
      </c>
      <c r="D18" s="5" t="n">
        <v>959</v>
      </c>
      <c r="E18" s="4" t="inlineStr">
        <is>
          <t xml:space="preserve"> </t>
        </is>
      </c>
      <c r="F18" s="4" t="inlineStr">
        <is>
          <t xml:space="preserve"> </t>
        </is>
      </c>
      <c r="G18" s="4" t="inlineStr">
        <is>
          <t xml:space="preserve"> </t>
        </is>
      </c>
    </row>
    <row r="19">
      <c r="A19" s="4" t="inlineStr">
        <is>
          <t>Shares issued for stock option exercises, in shares</t>
        </is>
      </c>
      <c r="B19" s="4" t="inlineStr">
        <is>
          <t xml:space="preserve"> </t>
        </is>
      </c>
      <c r="C19" s="5" t="n">
        <v>81000</v>
      </c>
      <c r="D19" s="4" t="inlineStr">
        <is>
          <t xml:space="preserve"> </t>
        </is>
      </c>
      <c r="E19" s="4" t="inlineStr">
        <is>
          <t xml:space="preserve"> </t>
        </is>
      </c>
      <c r="F19" s="4" t="inlineStr">
        <is>
          <t xml:space="preserve"> </t>
        </is>
      </c>
      <c r="G19" s="4" t="inlineStr">
        <is>
          <t xml:space="preserve"> </t>
        </is>
      </c>
    </row>
    <row r="20">
      <c r="A20" s="4" t="inlineStr">
        <is>
          <t>Net income</t>
        </is>
      </c>
      <c r="B20" s="5" t="n">
        <v>50923</v>
      </c>
      <c r="C20" s="4" t="inlineStr">
        <is>
          <t xml:space="preserve"> </t>
        </is>
      </c>
      <c r="D20" s="4" t="inlineStr">
        <is>
          <t xml:space="preserve"> </t>
        </is>
      </c>
      <c r="E20" s="5" t="n">
        <v>50923</v>
      </c>
      <c r="F20" s="4" t="inlineStr">
        <is>
          <t xml:space="preserve"> </t>
        </is>
      </c>
      <c r="G20" s="4" t="inlineStr">
        <is>
          <t xml:space="preserve"> </t>
        </is>
      </c>
    </row>
    <row r="21">
      <c r="A21" s="4" t="inlineStr">
        <is>
          <t>Unrealized loss on investments, net of tax</t>
        </is>
      </c>
      <c r="B21" s="5" t="n">
        <v>-2307</v>
      </c>
      <c r="C21" s="4" t="inlineStr">
        <is>
          <t xml:space="preserve"> </t>
        </is>
      </c>
      <c r="D21" s="4" t="inlineStr">
        <is>
          <t xml:space="preserve"> </t>
        </is>
      </c>
      <c r="E21" s="4" t="inlineStr">
        <is>
          <t xml:space="preserve"> </t>
        </is>
      </c>
      <c r="F21" s="5" t="n">
        <v>-2307</v>
      </c>
      <c r="G21" s="4" t="inlineStr">
        <is>
          <t xml:space="preserve"> </t>
        </is>
      </c>
    </row>
    <row r="22">
      <c r="A22" s="4" t="inlineStr">
        <is>
          <t>Foreign currency translation gain, net of tax</t>
        </is>
      </c>
      <c r="B22" s="5" t="n">
        <v>960</v>
      </c>
      <c r="C22" s="4" t="inlineStr">
        <is>
          <t xml:space="preserve"> </t>
        </is>
      </c>
      <c r="D22" s="4" t="inlineStr">
        <is>
          <t xml:space="preserve"> </t>
        </is>
      </c>
      <c r="E22" s="4" t="inlineStr">
        <is>
          <t xml:space="preserve"> </t>
        </is>
      </c>
      <c r="F22" s="5" t="n">
        <v>960</v>
      </c>
      <c r="G22" s="4" t="inlineStr">
        <is>
          <t xml:space="preserve"> </t>
        </is>
      </c>
    </row>
    <row r="23">
      <c r="A23" s="4" t="inlineStr">
        <is>
          <t>Purchases of treasury shares, at cost</t>
        </is>
      </c>
      <c r="B23" s="5" t="n">
        <v>-21896</v>
      </c>
      <c r="C23" s="4" t="inlineStr">
        <is>
          <t xml:space="preserve"> </t>
        </is>
      </c>
      <c r="D23" s="4" t="inlineStr">
        <is>
          <t xml:space="preserve"> </t>
        </is>
      </c>
      <c r="E23" s="4" t="inlineStr">
        <is>
          <t xml:space="preserve"> </t>
        </is>
      </c>
      <c r="F23" s="4" t="inlineStr">
        <is>
          <t xml:space="preserve"> </t>
        </is>
      </c>
      <c r="G23" s="6" t="n">
        <v>-21896</v>
      </c>
    </row>
    <row r="24">
      <c r="A24" s="4" t="inlineStr">
        <is>
          <t>Purchases of treasury shares, at cost,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77000</v>
      </c>
    </row>
    <row r="25">
      <c r="A25" s="4" t="inlineStr">
        <is>
          <t>Balance at Mar. 31, 2023</t>
        </is>
      </c>
      <c r="B25" s="6" t="n">
        <v>1220753</v>
      </c>
      <c r="C25" s="4" t="inlineStr">
        <is>
          <t xml:space="preserve"> </t>
        </is>
      </c>
      <c r="D25" s="6" t="n">
        <v>258806</v>
      </c>
      <c r="E25" s="6" t="n">
        <v>1364108</v>
      </c>
      <c r="F25" s="6" t="n">
        <v>-7337</v>
      </c>
      <c r="G25" s="6" t="n">
        <v>-394824</v>
      </c>
    </row>
    <row r="26">
      <c r="A26" s="4" t="inlineStr">
        <is>
          <t>Balance, in shares at Mar. 31, 2023</t>
        </is>
      </c>
      <c r="B26" s="5" t="n">
        <v>44917916</v>
      </c>
      <c r="C26" s="5" t="n">
        <v>44918000</v>
      </c>
      <c r="D26" s="4" t="inlineStr">
        <is>
          <t xml:space="preserve"> </t>
        </is>
      </c>
      <c r="E26" s="4" t="inlineStr">
        <is>
          <t xml:space="preserve"> </t>
        </is>
      </c>
      <c r="F26" s="4" t="inlineStr">
        <is>
          <t xml:space="preserve"> </t>
        </is>
      </c>
      <c r="G26" s="5" t="n">
        <v>-135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0923</v>
      </c>
      <c r="C4" s="6" t="n">
        <v>524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540</v>
      </c>
      <c r="C6" s="5" t="n">
        <v>9514</v>
      </c>
    </row>
    <row r="7">
      <c r="A7" s="4" t="inlineStr">
        <is>
          <t>Amortization of deferred loan costs and debt discount</t>
        </is>
      </c>
      <c r="B7" s="5" t="n">
        <v>1822</v>
      </c>
      <c r="C7" s="5" t="n">
        <v>1139</v>
      </c>
    </row>
    <row r="8">
      <c r="A8" s="4" t="inlineStr">
        <is>
          <t>Change in fair value of loans and finance receivables</t>
        </is>
      </c>
      <c r="B8" s="5" t="n">
        <v>195055</v>
      </c>
      <c r="C8" s="5" t="n">
        <v>115629</v>
      </c>
    </row>
    <row r="9">
      <c r="A9" s="4" t="inlineStr">
        <is>
          <t>Stock-based compensation expense</t>
        </is>
      </c>
      <c r="B9" s="5" t="n">
        <v>5969</v>
      </c>
      <c r="C9" s="5" t="n">
        <v>5367</v>
      </c>
    </row>
    <row r="10">
      <c r="A10" s="4" t="inlineStr">
        <is>
          <t>Loss on early extinguishment of debt</t>
        </is>
      </c>
      <c r="B10" s="5" t="n">
        <v>133</v>
      </c>
      <c r="C10" s="4" t="inlineStr">
        <is>
          <t xml:space="preserve"> </t>
        </is>
      </c>
    </row>
    <row r="11">
      <c r="A11" s="4" t="inlineStr">
        <is>
          <t>Operating leases, net</t>
        </is>
      </c>
      <c r="B11" s="5" t="n">
        <v>-951</v>
      </c>
      <c r="C11" s="5" t="n">
        <v>-1308</v>
      </c>
    </row>
    <row r="12">
      <c r="A12" s="4" t="inlineStr">
        <is>
          <t>Deferred income taxes, net</t>
        </is>
      </c>
      <c r="B12" s="5" t="n">
        <v>4125</v>
      </c>
      <c r="C12" s="5" t="n">
        <v>8398</v>
      </c>
    </row>
    <row r="13">
      <c r="A13" s="3" t="inlineStr">
        <is>
          <t>Changes in operating assets and liabilities:</t>
        </is>
      </c>
      <c r="B13" s="4" t="inlineStr">
        <is>
          <t xml:space="preserve"> </t>
        </is>
      </c>
      <c r="C13" s="4" t="inlineStr">
        <is>
          <t xml:space="preserve"> </t>
        </is>
      </c>
    </row>
    <row r="14">
      <c r="A14" s="4" t="inlineStr">
        <is>
          <t>Finance and service charges on loans and finance receivables</t>
        </is>
      </c>
      <c r="B14" s="5" t="n">
        <v>13608</v>
      </c>
      <c r="C14" s="5" t="n">
        <v>-4303</v>
      </c>
    </row>
    <row r="15">
      <c r="A15" s="4" t="inlineStr">
        <is>
          <t>Other receivables and prepaid expenses and other assets</t>
        </is>
      </c>
      <c r="B15" s="5" t="n">
        <v>14258</v>
      </c>
      <c r="C15" s="5" t="n">
        <v>-7074</v>
      </c>
    </row>
    <row r="16">
      <c r="A16" s="4" t="inlineStr">
        <is>
          <t>Accounts payable and accrued expenses</t>
        </is>
      </c>
      <c r="B16" s="5" t="n">
        <v>-25996</v>
      </c>
      <c r="C16" s="5" t="n">
        <v>-33747</v>
      </c>
    </row>
    <row r="17">
      <c r="A17" s="4" t="inlineStr">
        <is>
          <t>Current income taxes</t>
        </is>
      </c>
      <c r="B17" s="5" t="n">
        <v>12530</v>
      </c>
      <c r="C17" s="5" t="n">
        <v>7481</v>
      </c>
    </row>
    <row r="18">
      <c r="A18" s="4" t="inlineStr">
        <is>
          <t>Net cash provided by operating activities</t>
        </is>
      </c>
      <c r="B18" s="5" t="n">
        <v>282016</v>
      </c>
      <c r="C18" s="5" t="n">
        <v>153539</v>
      </c>
    </row>
    <row r="19">
      <c r="A19" s="3" t="inlineStr">
        <is>
          <t>Cash Flows from Investing Activities</t>
        </is>
      </c>
      <c r="B19" s="4" t="inlineStr">
        <is>
          <t xml:space="preserve"> </t>
        </is>
      </c>
      <c r="C19" s="4" t="inlineStr">
        <is>
          <t xml:space="preserve"> </t>
        </is>
      </c>
    </row>
    <row r="20">
      <c r="A20" s="4" t="inlineStr">
        <is>
          <t>Loans and finance receivables originated or acquired</t>
        </is>
      </c>
      <c r="B20" s="5" t="n">
        <v>-919869</v>
      </c>
      <c r="C20" s="5" t="n">
        <v>-950624</v>
      </c>
    </row>
    <row r="21">
      <c r="A21" s="4" t="inlineStr">
        <is>
          <t>Loans and finance receivables repaid</t>
        </is>
      </c>
      <c r="B21" s="5" t="n">
        <v>724818</v>
      </c>
      <c r="C21" s="5" t="n">
        <v>574247</v>
      </c>
    </row>
    <row r="22">
      <c r="A22" s="4" t="inlineStr">
        <is>
          <t>Capitalization of software development costs and purchases of fixed assets</t>
        </is>
      </c>
      <c r="B22" s="5" t="n">
        <v>-10378</v>
      </c>
      <c r="C22" s="5" t="n">
        <v>-10118</v>
      </c>
    </row>
    <row r="23">
      <c r="A23" s="4" t="inlineStr">
        <is>
          <t>Net cash used in investing activities</t>
        </is>
      </c>
      <c r="B23" s="5" t="n">
        <v>-205429</v>
      </c>
      <c r="C23" s="5" t="n">
        <v>-386495</v>
      </c>
    </row>
    <row r="24">
      <c r="A24" s="3" t="inlineStr">
        <is>
          <t>Cash Flows from Financing Activities</t>
        </is>
      </c>
      <c r="B24" s="4" t="inlineStr">
        <is>
          <t xml:space="preserve"> </t>
        </is>
      </c>
      <c r="C24" s="4" t="inlineStr">
        <is>
          <t xml:space="preserve"> </t>
        </is>
      </c>
    </row>
    <row r="25">
      <c r="A25" s="4" t="inlineStr">
        <is>
          <t>Borrowings under revolving line of credit</t>
        </is>
      </c>
      <c r="B25" s="5" t="n">
        <v>60000</v>
      </c>
      <c r="C25" s="5" t="n">
        <v>34000</v>
      </c>
    </row>
    <row r="26">
      <c r="A26" s="4" t="inlineStr">
        <is>
          <t>Repayments under revolving line of credit</t>
        </is>
      </c>
      <c r="B26" s="4" t="inlineStr">
        <is>
          <t xml:space="preserve"> </t>
        </is>
      </c>
      <c r="C26" s="5" t="n">
        <v>-30000</v>
      </c>
    </row>
    <row r="27">
      <c r="A27" s="4" t="inlineStr">
        <is>
          <t>Borrowings under securitization facilities</t>
        </is>
      </c>
      <c r="B27" s="5" t="n">
        <v>278342</v>
      </c>
      <c r="C27" s="5" t="n">
        <v>323926</v>
      </c>
    </row>
    <row r="28">
      <c r="A28" s="4" t="inlineStr">
        <is>
          <t>Repayments under securitization facilities</t>
        </is>
      </c>
      <c r="B28" s="5" t="n">
        <v>-238076</v>
      </c>
      <c r="C28" s="5" t="n">
        <v>-16350</v>
      </c>
    </row>
    <row r="29">
      <c r="A29" s="4" t="inlineStr">
        <is>
          <t>Repayments of senior notes</t>
        </is>
      </c>
      <c r="B29" s="5" t="n">
        <v>-43646</v>
      </c>
      <c r="C29" s="4" t="inlineStr">
        <is>
          <t xml:space="preserve"> </t>
        </is>
      </c>
    </row>
    <row r="30">
      <c r="A30" s="4" t="inlineStr">
        <is>
          <t>Debt issuance costs paid</t>
        </is>
      </c>
      <c r="B30" s="5" t="n">
        <v>-2128</v>
      </c>
      <c r="C30" s="5" t="n">
        <v>-669</v>
      </c>
    </row>
    <row r="31">
      <c r="A31" s="4" t="inlineStr">
        <is>
          <t>Proceeds from exercise of stock options</t>
        </is>
      </c>
      <c r="B31" s="5" t="n">
        <v>959</v>
      </c>
      <c r="C31" s="5" t="n">
        <v>2381</v>
      </c>
    </row>
    <row r="32">
      <c r="A32" s="4" t="inlineStr">
        <is>
          <t>Treasury shares purchased</t>
        </is>
      </c>
      <c r="B32" s="5" t="n">
        <v>-21896</v>
      </c>
      <c r="C32" s="5" t="n">
        <v>-78759</v>
      </c>
    </row>
    <row r="33">
      <c r="A33" s="4" t="inlineStr">
        <is>
          <t>Net cash provided by financing activities</t>
        </is>
      </c>
      <c r="B33" s="5" t="n">
        <v>33555</v>
      </c>
      <c r="C33" s="5" t="n">
        <v>234529</v>
      </c>
    </row>
    <row r="34">
      <c r="A34" s="4" t="inlineStr">
        <is>
          <t>Effect of exchange rates on cash, cash equivalents and restricted cash</t>
        </is>
      </c>
      <c r="B34" s="5" t="n">
        <v>-149</v>
      </c>
      <c r="C34" s="5" t="n">
        <v>386</v>
      </c>
    </row>
    <row r="35">
      <c r="A35" s="4" t="inlineStr">
        <is>
          <t>Net increase in cash, cash equivalents and restricted cash</t>
        </is>
      </c>
      <c r="B35" s="5" t="n">
        <v>109993</v>
      </c>
      <c r="C35" s="5" t="n">
        <v>1959</v>
      </c>
    </row>
    <row r="36">
      <c r="A36" s="4" t="inlineStr">
        <is>
          <t>Cash, cash equivalents and restricted cash at beginning of year</t>
        </is>
      </c>
      <c r="B36" s="5" t="n">
        <v>178400</v>
      </c>
      <c r="C36" s="5" t="n">
        <v>225883</v>
      </c>
    </row>
    <row r="37">
      <c r="A37" s="4" t="inlineStr">
        <is>
          <t>Cash, cash equivalents and restricted cash at end of period</t>
        </is>
      </c>
      <c r="B37" s="5" t="n">
        <v>288393</v>
      </c>
      <c r="C37" s="5" t="n">
        <v>227842</v>
      </c>
    </row>
    <row r="38">
      <c r="A38" s="3" t="inlineStr">
        <is>
          <t>Supplemental Disclosures</t>
        </is>
      </c>
      <c r="B38" s="4" t="inlineStr">
        <is>
          <t xml:space="preserve"> </t>
        </is>
      </c>
      <c r="C38" s="4" t="inlineStr">
        <is>
          <t xml:space="preserve"> </t>
        </is>
      </c>
    </row>
    <row r="39">
      <c r="A39" s="4" t="inlineStr">
        <is>
          <t>Non-cash renewal of loans and finance receivables</t>
        </is>
      </c>
      <c r="B39" s="6" t="n">
        <v>130846</v>
      </c>
      <c r="C39" s="6" t="n">
        <v>709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4:05Z</dcterms:created>
  <dcterms:modified xmlns:dcterms="http://purl.org/dc/terms/" xmlns:xsi="http://www.w3.org/2001/XMLSchema-instance" xsi:type="dcterms:W3CDTF">2023-04-28T20:24:05Z</dcterms:modified>
</cp:coreProperties>
</file>